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PREPAYMENTS AND OTHER CURRENT A"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LOAN"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YMENTS AND OTHER CURRENT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DERIVATIVES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NATURE OF THE BUSINESS (Details" sheetId="32" state="visible" r:id="rId32"/>
    <sheet xmlns:r="http://schemas.openxmlformats.org/officeDocument/2006/relationships" name="SCHEDULE OF FAIR VALUE MEASUREM" sheetId="33" state="visible" r:id="rId33"/>
    <sheet xmlns:r="http://schemas.openxmlformats.org/officeDocument/2006/relationships" name="Schedule of Estimated Useful Li" sheetId="34" state="visible" r:id="rId34"/>
    <sheet xmlns:r="http://schemas.openxmlformats.org/officeDocument/2006/relationships" name="SCHEDULE OF NET INCOME LOSS PER" sheetId="35" state="visible" r:id="rId35"/>
    <sheet xmlns:r="http://schemas.openxmlformats.org/officeDocument/2006/relationships" name="SUMMARY OF SIGNIFICANT ACCOUN_4" sheetId="36" state="visible" r:id="rId36"/>
    <sheet xmlns:r="http://schemas.openxmlformats.org/officeDocument/2006/relationships" name="RECAPITALIZATION (Details Narra" sheetId="37" state="visible" r:id="rId37"/>
    <sheet xmlns:r="http://schemas.openxmlformats.org/officeDocument/2006/relationships" name="SCHEDULE OF PREPAYMENT AND OTHE"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GOODWILL (Details)" sheetId="41" state="visible" r:id="rId41"/>
    <sheet xmlns:r="http://schemas.openxmlformats.org/officeDocument/2006/relationships" name="SCHEDULE OF INTANGIBLE ASSETS (" sheetId="42" state="visible" r:id="rId42"/>
    <sheet xmlns:r="http://schemas.openxmlformats.org/officeDocument/2006/relationships" name="SCHEDULE OF ESTIMATED AMORTIZAT" sheetId="43" state="visible" r:id="rId43"/>
    <sheet xmlns:r="http://schemas.openxmlformats.org/officeDocument/2006/relationships" name="GOODWILL AND INTANGIBLE ASSET_2" sheetId="44" state="visible" r:id="rId44"/>
    <sheet xmlns:r="http://schemas.openxmlformats.org/officeDocument/2006/relationships" name="SCHEDULE OF LEASES (Details)" sheetId="45" state="visible" r:id="rId45"/>
    <sheet xmlns:r="http://schemas.openxmlformats.org/officeDocument/2006/relationships" name="SCHEDULE OF MATURITIES OF OPERA" sheetId="46" state="visible" r:id="rId46"/>
    <sheet xmlns:r="http://schemas.openxmlformats.org/officeDocument/2006/relationships" name="LEASES (Details Narrative)" sheetId="47" state="visible" r:id="rId47"/>
    <sheet xmlns:r="http://schemas.openxmlformats.org/officeDocument/2006/relationships" name="SCHEDULE OF ACCRUED EXPENSES AN" sheetId="48" state="visible" r:id="rId48"/>
    <sheet xmlns:r="http://schemas.openxmlformats.org/officeDocument/2006/relationships" name="LOAN (Details Narrative)" sheetId="49" state="visible" r:id="rId49"/>
    <sheet xmlns:r="http://schemas.openxmlformats.org/officeDocument/2006/relationships" name="SCHEDULE OF FAIR VALUE MEASUR_2" sheetId="50" state="visible" r:id="rId50"/>
    <sheet xmlns:r="http://schemas.openxmlformats.org/officeDocument/2006/relationships" name="SCHEDULE OF FAIR VALUE MEASUR_3" sheetId="51" state="visible" r:id="rId51"/>
    <sheet xmlns:r="http://schemas.openxmlformats.org/officeDocument/2006/relationships" name="DERIVATIVES (Details Narrative)" sheetId="52" state="visible" r:id="rId52"/>
    <sheet xmlns:r="http://schemas.openxmlformats.org/officeDocument/2006/relationships" name="SCHEDULE OF COMMON STOCK WARRAN" sheetId="53" state="visible" r:id="rId53"/>
    <sheet xmlns:r="http://schemas.openxmlformats.org/officeDocument/2006/relationships" name="SUMMARY OF STOCK OPTION ACTIVIT" sheetId="54" state="visible" r:id="rId54"/>
    <sheet xmlns:r="http://schemas.openxmlformats.org/officeDocument/2006/relationships" name="SCHEDULE OF WEIGHTED-AVERAGE AS" sheetId="55" state="visible" r:id="rId55"/>
    <sheet xmlns:r="http://schemas.openxmlformats.org/officeDocument/2006/relationships" name="STOCKHOLDERS_ EQUITY (Details N" sheetId="56" state="visible" r:id="rId56"/>
    <sheet xmlns:r="http://schemas.openxmlformats.org/officeDocument/2006/relationships" name="REVENUE (Details Narrative)" sheetId="57" state="visible" r:id="rId57"/>
    <sheet xmlns:r="http://schemas.openxmlformats.org/officeDocument/2006/relationships" name="SCHEDULE OF LOSS BEFORE INCOME " sheetId="58" state="visible" r:id="rId58"/>
    <sheet xmlns:r="http://schemas.openxmlformats.org/officeDocument/2006/relationships" name="SCHEDULE OF INCOME TAX BENEFIT " sheetId="59" state="visible" r:id="rId59"/>
    <sheet xmlns:r="http://schemas.openxmlformats.org/officeDocument/2006/relationships" name="SCHEDULE OF DEFERRED TAX ASSETS" sheetId="60" state="visible" r:id="rId60"/>
    <sheet xmlns:r="http://schemas.openxmlformats.org/officeDocument/2006/relationships" name="SCHEDULE OF RESEARCH AND DEVELO" sheetId="61" state="visible" r:id="rId61"/>
    <sheet xmlns:r="http://schemas.openxmlformats.org/officeDocument/2006/relationships" name="INCOME TAXES (Details Narrative"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_);_(&quot;£ &quot;(#,##0.00)"/>
    <numFmt numFmtId="168" formatCode="_(&quot;£ &quot;#,##0_);_(&quot;£ &quot;(#,##0)"/>
    <numFmt numFmtId="169" formatCode="_(&quot;$ &quot;#,##0.0000_);_(&quot;$ &quot;(#,##0.0000)"/>
    <numFmt numFmtId="170" formatCode="#,##0.0000_);(#,##0.0000)"/>
    <numFmt numFmtId="171" formatCode="#,##0.000_);(#,##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0" customWidth="1" min="1" max="1"/>
    <col width="53"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40106</t>
        </is>
      </c>
    </row>
    <row r="15">
      <c r="A15" s="4" t="inlineStr">
        <is>
          <t>Entity Registrant Name</t>
        </is>
      </c>
      <c r="B15" s="4" t="inlineStr">
        <is>
          <t>4D
pharma plc</t>
        </is>
      </c>
    </row>
    <row r="16">
      <c r="A16" s="4" t="inlineStr">
        <is>
          <t>Entity Central Index Key</t>
        </is>
      </c>
      <c r="B16" s="4" t="inlineStr">
        <is>
          <t>0001830162</t>
        </is>
      </c>
    </row>
    <row r="17">
      <c r="A17" s="4" t="inlineStr">
        <is>
          <t>Entity Incorporation, State or Country Code</t>
        </is>
      </c>
      <c r="B17" s="4" t="inlineStr">
        <is>
          <t>X0</t>
        </is>
      </c>
    </row>
    <row r="18">
      <c r="A18" s="4" t="inlineStr">
        <is>
          <t>Entity Address, Address Line One</t>
        </is>
      </c>
      <c r="B18" s="4" t="inlineStr">
        <is>
          <t>5th
Floor</t>
        </is>
      </c>
    </row>
    <row r="19">
      <c r="A19" s="4" t="inlineStr">
        <is>
          <t>Entity Address, Address Line Two</t>
        </is>
      </c>
      <c r="B19" s="4" t="inlineStr">
        <is>
          <t>9
Bond Court</t>
        </is>
      </c>
    </row>
    <row r="20">
      <c r="A20" s="4" t="inlineStr">
        <is>
          <t>Entity Address, City or Town</t>
        </is>
      </c>
      <c r="B20" s="4" t="inlineStr">
        <is>
          <t>Leeds</t>
        </is>
      </c>
    </row>
    <row r="21">
      <c r="A21" s="4" t="inlineStr">
        <is>
          <t>Entity Address, Country</t>
        </is>
      </c>
      <c r="B21" s="4" t="inlineStr">
        <is>
          <t>GB</t>
        </is>
      </c>
    </row>
    <row r="22">
      <c r="A22" s="4" t="inlineStr">
        <is>
          <t>Entity Address, Postal Zip Code</t>
        </is>
      </c>
      <c r="B22" s="4" t="inlineStr">
        <is>
          <t>LS1
2JZ</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180300967</v>
      </c>
    </row>
    <row r="33">
      <c r="A33" s="4" t="inlineStr">
        <is>
          <t>Auditor Firm ID</t>
        </is>
      </c>
      <c r="B33" s="4" t="inlineStr">
        <is>
          <t>49</t>
        </is>
      </c>
    </row>
    <row r="34">
      <c r="A34" s="4" t="inlineStr">
        <is>
          <t>Auditor Name</t>
        </is>
      </c>
      <c r="B34" s="4" t="inlineStr">
        <is>
          <t>RSM US LLP</t>
        </is>
      </c>
    </row>
    <row r="35">
      <c r="A35" s="4" t="inlineStr">
        <is>
          <t>Auditor Location</t>
        </is>
      </c>
      <c r="B35" s="4" t="inlineStr">
        <is>
          <t>Boston,
MA</t>
        </is>
      </c>
    </row>
    <row r="36">
      <c r="A36" s="4" t="inlineStr">
        <is>
          <t>Ordinary Shares [Member]</t>
        </is>
      </c>
    </row>
    <row r="37">
      <c r="A37" s="3" t="inlineStr">
        <is>
          <t>Entity Addresses [Line Items]</t>
        </is>
      </c>
    </row>
    <row r="38">
      <c r="A38" s="4" t="inlineStr">
        <is>
          <t>Title of 12(b) Security</t>
        </is>
      </c>
      <c r="B38" s="4" t="inlineStr">
        <is>
          <t>Ordinary
    Shares, nominal value £0.0025 per share</t>
        </is>
      </c>
    </row>
    <row r="39">
      <c r="A39" s="4" t="inlineStr">
        <is>
          <t>Trading Symbol</t>
        </is>
      </c>
      <c r="B39" s="4" t="inlineStr">
        <is>
          <t>LBPS</t>
        </is>
      </c>
    </row>
    <row r="40">
      <c r="A40" s="4" t="inlineStr">
        <is>
          <t>Security Exchange Name</t>
        </is>
      </c>
      <c r="B40" s="4" t="inlineStr">
        <is>
          <t>NASDAQ</t>
        </is>
      </c>
    </row>
    <row r="41">
      <c r="A41" s="4" t="inlineStr">
        <is>
          <t>Warrant [Member]</t>
        </is>
      </c>
    </row>
    <row r="42">
      <c r="A42" s="3" t="inlineStr">
        <is>
          <t>Entity Addresses [Line Items]</t>
        </is>
      </c>
    </row>
    <row r="43">
      <c r="A43" s="4" t="inlineStr">
        <is>
          <t>Title of 12(b) Security</t>
        </is>
      </c>
      <c r="B43" s="4" t="inlineStr">
        <is>
          <t>Warrants</t>
        </is>
      </c>
    </row>
    <row r="44">
      <c r="A44" s="4" t="inlineStr">
        <is>
          <t>Trading Symbol</t>
        </is>
      </c>
      <c r="B44" s="4" t="inlineStr">
        <is>
          <t>LBPSW</t>
        </is>
      </c>
    </row>
    <row r="45">
      <c r="A45" s="4" t="inlineStr">
        <is>
          <t>Security Exchange Name</t>
        </is>
      </c>
      <c r="B45" s="4" t="inlineStr">
        <is>
          <t>NASDAQ</t>
        </is>
      </c>
    </row>
    <row r="46">
      <c r="A46" s="4" t="inlineStr">
        <is>
          <t>Business Contact [Member]</t>
        </is>
      </c>
    </row>
    <row r="47">
      <c r="A47" s="3" t="inlineStr">
        <is>
          <t>Entity Addresses [Line Items]</t>
        </is>
      </c>
    </row>
    <row r="48">
      <c r="A48" s="4" t="inlineStr">
        <is>
          <t>Entity Address, Address Line One</t>
        </is>
      </c>
      <c r="B48" s="4" t="inlineStr">
        <is>
          <t>5th
Floor</t>
        </is>
      </c>
    </row>
    <row r="49">
      <c r="A49" s="4" t="inlineStr">
        <is>
          <t>Entity Address, Address Line Two</t>
        </is>
      </c>
      <c r="B49" s="4" t="inlineStr">
        <is>
          <t>9
Bond Court</t>
        </is>
      </c>
    </row>
    <row r="50">
      <c r="A50" s="4" t="inlineStr">
        <is>
          <t>Entity Address, City or Town</t>
        </is>
      </c>
      <c r="B50" s="4" t="inlineStr">
        <is>
          <t>Leeds</t>
        </is>
      </c>
    </row>
    <row r="51">
      <c r="A51" s="4" t="inlineStr">
        <is>
          <t>Entity Address, Country</t>
        </is>
      </c>
      <c r="B51" s="4" t="inlineStr">
        <is>
          <t>GB</t>
        </is>
      </c>
    </row>
    <row r="52">
      <c r="A52" s="4" t="inlineStr">
        <is>
          <t>Entity Address, Postal Zip Code</t>
        </is>
      </c>
      <c r="B52" s="4" t="inlineStr">
        <is>
          <t>LS1
2JZ</t>
        </is>
      </c>
    </row>
    <row r="53">
      <c r="A53" s="4" t="inlineStr">
        <is>
          <t>City Area Code</t>
        </is>
      </c>
      <c r="B53" s="4" t="inlineStr">
        <is>
          <t>+44 (0)</t>
        </is>
      </c>
    </row>
    <row r="54">
      <c r="A54" s="4" t="inlineStr">
        <is>
          <t>Local Phone Number</t>
        </is>
      </c>
      <c r="B54" s="4" t="inlineStr">
        <is>
          <t>113 895 0130</t>
        </is>
      </c>
    </row>
    <row r="55">
      <c r="A55" s="4" t="inlineStr">
        <is>
          <t>Contact Personnel Name</t>
        </is>
      </c>
      <c r="B55" s="4" t="inlineStr">
        <is>
          <t>Duncan
Pey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 xml:space="preserve">NOTE
4 – PREPAYMENTS AND OTHER CURRENT ASSETS Prepayments
and other current assets consisted of the following: SCHEDULE
OF PREPAYMENT AND OTHER CURRENT ASSETS
2021 2020
December 31,
2021 2020
Prepayments $ 2,932 $ 2,394
VAT receivables 991 1,263
Other assets – goods to be consumed in R&amp;D activities 368 398
Prepayments and other current assets $ 4,291 $ 4,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net, consisted of the following: SCHEDULE OF PROPERTY AND EQUIPMENT
2021 2020
December 31,
2021 2020
Cost
Property and machinery $ 8,107 $ 8,728
Fixtures, fittings and office equipment 287 294
Land and buildings 1,623 1,674
Total cost 10,017 10,696
Accumulated depreciation 6,044 5,614
Total property and equipment, net $ 3,973 $ 5,082 Depreciation
and related amortization expense was $ 1,233 1,309 1,183 4D
PHARMA PLC NOTES
TO CONSOLIDATED FINANCIAL STATEMENTS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 GOODWILL AND INTANGIBLE ASSETS Goodwill: SCHEDULE OF GOODWILL
Balance at December 31, 2019 $ 12,651
Translation differences 838
Balance at December 31, 2020 13,489
Translation differences (471 )
Balance at December 31, 2021 $ 13,018 Intangible
assets, net, consisted of the following: SCHEDULE OF INTANGIBLE ASSETS
Software Patents Intellectual Property Total
December 31, 2021
Software Patents Intellectual Property Total
Gross amount beginning of period $ 400 $ 1,477 $ 6,158 $ 8,035
Additions - - - -
Translation differences (3 ) (14 ) (58 ) (75 )
Gross amount end of period 397 1,463 6,100 7,960
Disposals
Accumulated amortization (370 ) (1,463 ) - (1,833 )
Net Book value $ 27 $ - $ 6,100 $ 6,127
December 31, 2020
Software Patents Intellectual Property Total
Gross amount beginning of period $ 365 $ 1,418 $ 5,910 $ 7,693
Additions 19 - - 19
Translation differences 16 59 248 323
Gross amount end of period 400 1,477 6,158 8,035
Accumulated amortization (339 ) (1,393 ) - (1,732 )
Net Book value $ 61 $ 84 $ 6,158 $ 6,303 Estimated
amortization expense for each of the next five years is: SCHEDULE OF ESTIMATED AMORTIZATION EXPENSE
Year
2022 $ 22
2023 2
2024 2
2025 1
Total $ 27 Amortization
expense was $ 120 262 276 At
the acquisition dates, goodwill amounted to $ 13.3 6.1 1.5 4D
PHARMA PLC NOTES
TO CONSOLIDATED FINANCIAL STATEMENTS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7 – LEASES Operating
Lease obligations The
UK lease was for our head office in Leeds, England. The premises comprise office space and parking and are for a ten-year term which
commenced in May 2017. A tenant lease break clause is available in May 2022 which has not been included in the lease calculations as
there is no indication that this would be executed. Lease escalation costs have been included on a fixed rate basis as a practical expedient.
The lease includes a provision to return the premises to their original condition on exit, as such an asset retirement obligation has
been included in other liabilities of $ 192 165 The
Spanish lease relates to our manufacturing premises in Leon, Spain. The agreement is for a ten-year term which commenced in April 2016
and includes a tenant lease break clause that can be executed after providing six months’ written notice at any point five years
from the commencement date, again this break clause has not been included in the lease value as there is no evidence that this will be
executed. Lease escalation cost have also been included on a fixed rate basis as a practical expedient. The lease includes the requirement
to make certain repairs and as such an asset retirement obligation has been included in other liabilities at $ 41 38 The
existing leases are considered net leases as their non-lease components, such as common area maintenance, are paid separately from rent
and based on actual costs incurred. Therefore, such variable non-lease components were not included in the right-of-use asset and liability
and are reflected as expenses in the periods incurred. Operating
lease cost was $ 316 and
$ 311 for
the years ended December 31, 2021 and 2020, respectively. Cash paid for amounts included in the measurement of operating lease
liabilities was $ 322 and
$ 301 for
the years ended December 31, 2021 and 2020, respectively. Short term lease cost was $ 186
and $ 174 for
the years ended December 31, 2021 and 2020, respectively. Cash paid for short term leases was $ 143 and
$ 155 for
the years ended December 31, 2021 and 2020, respectively. SCHEDULE OF LEASES
2021 2020
December 31,
2021 2020
Assets
Right of use assets $ 906 $ 1,129
Liabilities
Current portion of operating lease liabilities 108 94
Long term operating lease liabilities, net 854 1,092
Operating lease liability $ 962 $ 1,186
Weighted-average remaining lease term (years) 5 6 Maturities
of operating leases liabilities are as follows: SCHEDULE OF MATURITIES OF OPERATING LEASE LIABILITIES
December 31,
2021
2022 $ 310
2023 326
2024 329
2025 330
2026 235
2027 24
Total lease payments 1,554
Less: Imputed interest (592 )
Operating lease liability $ 962 4D
PHARMA PLC NOTES
TO CONSOLIDATED FINANCIAL STATEMENTS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LITIES</t>
        </is>
      </c>
      <c r="B1" s="2" t="inlineStr">
        <is>
          <t>12 Months Ended</t>
        </is>
      </c>
    </row>
    <row r="2">
      <c r="B2" s="2" t="inlineStr">
        <is>
          <t>Dec. 31, 2021</t>
        </is>
      </c>
    </row>
    <row r="3">
      <c r="A3" s="3" t="inlineStr">
        <is>
          <t>Payables and Accruals [Abstract]</t>
        </is>
      </c>
    </row>
    <row r="4">
      <c r="A4" s="4" t="inlineStr">
        <is>
          <t>ACCRUED EXPENSES AND OTHER CURRENT LIABLITIES</t>
        </is>
      </c>
      <c r="B4" s="4" t="inlineStr">
        <is>
          <t xml:space="preserve">NOTE
8 – ACCRUED EXPENSES AND OTHER CURRENT LIABLITIES Accrued
expenses and other current liabilities consisted of the following: SCHEDULE OF ACCRUED EXPENSES AND OTHER CURRENT LIABILITIES
2021 2020
December 31,
2021 2020
Clinical trials expenses $ 2,243 $ 231
Patents and other research expenses 58 302
Payroll expenses 84 149
Building and office expenses 438 337
Professional consultants expenses 527 839
Tax expenses 411 305
Deferred grant income 30 82
Short-term finance lease - 5
Other expenses 142 307
Accrued expenses and other current liabilities $ 3,933 $ 2,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12 Months Ended</t>
        </is>
      </c>
    </row>
    <row r="2">
      <c r="B2" s="2" t="inlineStr">
        <is>
          <t>Dec. 31, 2021</t>
        </is>
      </c>
    </row>
    <row r="3">
      <c r="A3" s="3" t="inlineStr">
        <is>
          <t>Debt Disclosure [Abstract]</t>
        </is>
      </c>
    </row>
    <row r="4">
      <c r="A4" s="4" t="inlineStr">
        <is>
          <t>LOAN</t>
        </is>
      </c>
      <c r="B4" s="4" t="inlineStr">
        <is>
          <t xml:space="preserve">NOTE
9 – LOAN On
July 29, 2021, the Company entered into a Loan and Security Agreement (the “Loan Agreement”), by and between the Company,
as borrower, the subsidiaries of the Company party thereto as co-borrowers, the lenders party thereto (the “Lenders”) and
Oxford Finance Luxembourg S.À R.L, as collateral agent for the Lenders (the “Collateral Agent”). The Loan Agreement
provides for a term loan facility maturing on July 1, 2026 30.0 12.5 7.5 10 The
term loans accrue interest at a per annum rate equal to the sum of (i) the greater of (A) the 30 day U.S. Dollar LIBOR reported in The
Wall Street Journal on the last business day of the month that immediately precedes the month in which the interest will accrue and (B)
0.10% and (ii) 8.15% 8.25 The
Company will be required to make a final payment fee of 6.00% or, if the interest only period is extended following the achievement of
certain milestones, 6.50%, of the amount of the term loan drawn. The final payment fee is payable on the earlier of (i) the prepayment
of the term loan, (ii) the acceleration of the term loan, or (iii) the maturity date. At the Company’s option, the Company may
elect to prepay the loans subject to a prepayment fee equal to the following percentage of the principal amount being prepaid: 3% if
a term loan is prepaid during the first 12 months following the date of borrowing, 2% if a term loan is prepaid after 12 months but prior
to 24 months following the date of borrowing, and 1% if a term loan is prepaid any time after 24 months following the borrowing date
but prior to the maturity date 61 The
Company’s obligations under the Loan Agreement are secured by substantially all of the assets of the Company and certain of its
subsidiaries formed in Scotland, Ireland and the State of Delaware, United States. The
Loan Agreement contains customary affirmative and negative covenants, including covenants limiting the ability of the Company and its
subsidiaries to, among other things, incur debt, grant liens, make acquisitions, undertake changes in control, make investments, make
certain dividends or distributions, repurchase stock, dispose of assets, and enter into transactions with affiliates, in each case, subject
to limitations and exceptions set forth in the Loan Agreement. Subject to the satisfaction of certain equity raise conditions by March
31, 2022, the Company is also required to maintain compliance with a minimum liquidity covenant of maintaining an unrestricted cash of
$ 7.5
million in a collateral account subject to a
control agreement in favor of the Lenders. As of March 31, 2022, the Company hasn’t met the equity raise conditions, and as
such, the Company must maintain $7.5 million of cash as restricted for the lenders. 4D
PHARMA PLC NOTES
TO CONSOLIDATED FINANCIAL STATEMENTS (In
thousands, except share and per share amounts) The
Loan Agreement also contains customary events of default that include, among other things, certain payment defaults, covenant defaults,
a material adverse change default, insolvency and bankruptcy defaults, cross defaults to other agreements, inaccuracy of representations
and warranties defaults, a delisting default and government approvals defaults. If an event of default exists, the Lender may require
immediate payment of all obligations under the Loan Agreement and may exercise certain other rights and remedies provided for under the
Loan Agreement, the other loan documents and applicable law. Under certain circumstances, a default interest rate will apply on all obligations
during the existence of an event of default under the Loan Agreement at a per annum rate equal to 5.00 In
addition, in connection with the Loan Agreement, the Company issued the Lenders warrants to purchase 212,568 1.18 5 5 As
the ongoing fair value measurement is required for the warrants, the proceeds were allocated to the warrants in an amount equal to their
fair value. The remaining proceeds were then allocated to the loan. The warrants are treated as a discount to the loan and
the discount will be amortized under the effective interest method over the repayment term 181 119 11,842 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 xml:space="preserve">NOTE
10 – DERIVATIVES The
Company evaluated the public and private warrants as well as the Backstop Warrants and the representative units and lender warrants
as either equity-classified or liability-classified instruments based on an assessment of the warrants and representative uni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nd representative units are freestanding financial instruments
pursuant to ASC 480, meet the definition of a liability pursuant to ASC 480, and whether the warrants and representative units meet all
of the requirements for equity classification under ASC 815, including whether the warrants and representative units are indexed to the
Company’s own common stock, among other conditions for equity classification. Pursuant to such evaluation, the Company further
evaluated the public and private warrants, the backstop warrants and the representative units under ASC 815-40, Derivatives and Hedging
— Contracts in Entity’s Own Equity The
Backstop Warrants issued as a result of the merger transaction include provisions such that the exercisability of the warrants is
contingent on the exercise of the public warrants assumed in the merger transaction. Since this contingency could result in the
modification of the exercise price, thus the warrants are not eligible for an exception from derivative accounting. Accordingly, the
Company has recorded the Backstop Warrants as a liability at fair value, with subsequent changes in their fair values recognized in
the consolidated statements of operations and comprehensive loss at each reporting date. The Company measured the fair value of
these Backstop Warrants as of December 31, 2021, and recorded other income of $ 9,489
resulting from the decrease of the liability associated with the fair value of the Backstop Warrants for the year ended December 31,
2021. The Company computed the value of the Backstop Warrants using the Monte Carlo method. 4D
PHARMA PLC NOTES
TO CONSOLIDATED FINANCIAL STATEMENTS (In
thousands, except share and per share amounts) A
summary of quantitative information with respect to the valuation methodology and significant unobservable inputs used for the Company’s
Backstop Warrant liabilities that are categorized within Level 3 of the fair value hierarchy as of December 31, 2021 and March 22, 2021
is as follows: SCHEDULE OF FAIR VALUE MEASUREMENT
December 31, 2021 March 22, 2021
Number of shares underlying the warrants 7,530,000 7,530,000
Stock price $ 0.71 $ 1.93
Volatility 70.0 % 85.0 %
Risk-free interest rate 1.14 % 0.87 %
Expected dividend yield 0 % 0 %
Expected warrant life 4.22 5 The
private warrants assumed in the merger transaction include provisions that provide for potential changes to the settlement amounts dependent
upon the characteristics of the holder of the warrant. Since the holder is not an input to the fair value of an option under ASC 815,
and thus the warrants are not indexed to the Company’s own stock and not eligible for an exception from derivative accounting.
Accordingly, the Company has recorded the private warrants as a liability at fair value, with subsequent changes in their fair values
recognized in the consolidated statements of operations and comprehensive loss at each reporting date. The Company measured the fair
value of these assumed private warrants as of December 31, 2021, and recorded other income of $ 1,225 A
summary of quantitative information with respect to the valuation methodology and significant unobservable inputs used for the Company’s
assumed private warrant liability that are categorized within Level 2 of the fair value hierarchy as of December 31, 2021 and March 22,
2021 is as follows:
December 31, 2021 March 22, 2021
Number of shares underlying the warrants 1,205,040 1,205,040
Stock price $ 0.71 $ 1.93
Volatility 94.82 % 90.2 %
Risk-free interest rate 1.15 % 0.86 %
Expected dividend yield 0 % 0 %
Expected warrant life 4.22 5 The
public warrants and the representative units are not indexed to the Company’s stock since the Company’s functional currency
is GBP. According to ASC 815, equity-linked financial instruments issued with a strike price denominated
in a currency different than the Company’s functional currency incurs an exposure to changes in currency exchange rates and thus
cannot be considered to be indexed to the Company’s own stock. The determination of whether an equity-linked financial instrument
is indexed to the Company’s own stock is not affected by the currency in which the underlying shares are traded. All of
the warrants and units assumed in the recapitalization transaction, as discussed in Note 3, have a strike price denominated in USD and
the Company’s functional currency is GBP. The private warrants were already determined to be liabilities and are discussed above.
7,976
resulting from the decrease of the liability
associated with the fair value of the warrants and units for the year ended December 31, 2021. The Company used the value per share for
the public warrants based on the Nasdaq value for the date of the financial statements. The value of the public warrants was $0.58 and
$1.96 as of December 31, 2021 and March 22, 2021, respectively. The Company measured the fair value of the representative units in two
portions, the underlying common shares and underlying warrants. Since the warrants embedded in the representative units have the same
characteristics of the public warrants, the Company computed the value of these warrants using the same value as the public warrants.
The Company computed the value of the common shares underlying the representative warrants using the Black-Scholes method. 4D
PHARMA PLC NOTES
TO CONSOLIDATED FINANCIAL STATEMENTS (In
thousands, except share and per share amounts) A
summary of quantitative information with respect to the valuation methodology and significant unobservable inputs used for the Company’s
assumed representative units liability (common shares portion) that are categorized within Level 2 of the fair value hierarchy as of
December 31, 2021 and March 22, 2021 is as follows:
December 31, 2021 March 22, 2021
Number of shares underlying the warrants 1,988,316 1,988,316
Stock price $ 0.71 $ 1.40
Volatility 96.58 % 113.40 %
Risk-free interest rate 0.62 % 0.23 %
Expected dividend yield 0 % 0 %
Expected warrant life 1.66 2.44 The
Company determined that the warrants issued in connection with the Loan Agreement were not indexed to the Company’s stock and
has accounted for these warrants as liabilities since the Company’s functional currency is GBP. According to ASC 815, equity-linked
financial instruments issued with a strike price denominated in a currency different than the Company’s functional currency incurs
an exposure to changes in currency exchange rates and thus cannot be considered to be indexed to the Company’s own stock. The determination
of whether an equity-linked financial instrument is indexed to the Company’s own stock is not affected the currency in which the
underlying shares are traded. 88
resulting from the decrease of the liability
associated with the fair value of the warrants for the year ended December 31, 2021. A
summary of quantitative information with respect to the valuation methodology and significant unobservable inputs used for the Company’s
loan warrants liability that are categorized within Level 2 of the fair value hierarchy as of December 31, 2021 and July 29, 2021 is
as follows:
December 31, 2021 July 29, 2021
Number of shares underlying warrants 212,568 212,568
Exercise price $ 1.18 $ 1.18
Stock price on date of issuance $ 0.71 $ 1.23
Volatility 94.82 % 90.28 %
Risk-free interest rate 1.15 % 0.74 %
Expected dividend yield 0 % 0 %
Expected warrant life 4.22 5 Recurring
Level 3 Activity and Reconciliation The
table below provides a reconciliation of the beginning and ending balances for the liabilities measured at fair value using significant
unobservable inputs (Level 3). The table reflects gains and losses for the year ended December 31, 2021, for all financial liabilities
categorized as Level 3 as of December 31, 2021. Fair
Value Measurements Using Significant Unobservable Inputs (Level 3): SCHEDULE OF FAIR VALUE MEASUREMENTS USING SIGNIFICANT UNOBSERVABLE INPUTS
Derivatives December 31, 2020 Initial Measurements Decrease in Fair Value Translation differences December 31, 2021
Backstop warrants $ - $ 12,854 $ (9,489 ) $ (46 ) $ 3,319
Total $ - $ 12,854 $ (9,489 ) $ (46 ) $ 3,319 4D
PHARMA PLC NOTES
TO CONSOLIDATED FINANCIAL STATEMENTS (In
thousands, except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The
Company enters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lable by us upon prior written notice although, purchase
orders for clinical materials are generally non-cancellable. Payments due upon cancellation consist only of payments for services provided
or expenses incurred, including noncancellable obligations of our service providers, up to the date of cancellation or upon completion
of a manufacturing run. These payments where these costs are material they have been included based on assumptions regarding those that
are reasonably likely to be incurred. COVID-19 In
2020, the global COVID-19 pandemic hit the United States and UK affecting almost all aspects of the global economy, the pharmaceutical
industry and the Company included. The Company’s operations and financial results have already been adversely impacted by the COVID-19
pandemic in the United Kingdom, United States and the rest of the world. Enrolment of patients in the clinical trials and maintaining
patients in the ongoing clinical trials were delayed or limited to lesser or greater extent as the Company’s clinical trial sites
limited their onsite staff, temporarily closed or adjusted the way they worked during the COVID-19 pandemic. As a result of measures
imposed by the governments in affected regions, many commercial activities, businesses and schools have been suspended as part of quarantines
and other measures intended to contain this pandemic. These factors resulting from COVID-19 remain ongoing and other unforeseen pandemics
could have similar or worse consequences, delaying the anticipated readouts from our clinical trials and our regulatory submissions.
Additionally, certain third parties with whom we engage, including our collaborators, contract organisations, third-party manufacturers,
suppliers, clinical trial sites, regulators and other third parties with whom we conduct business were often and can be similarly affected,
adjusting their operations and assessing their capacity in light of the COVID-19 and other pandemics. While the extent of the impact
of the current COVID-19 pandemic on the Company’s future business and financial results continues to carry uncertainty, the effect
of a continued and prolonged public health crisis from further significant mutations to COVID-19 or other pandemics could have a material
negative impact on the Company’s business, financial condition and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Common
stock On
February 18, 2020 the Company raised £ 22 28.6 20.9 27.2 44 50 0.65 A warrant was also issued on the basis
of one share for every two common shares issued 100 1.30 five
years On
July 8, 2020, the Company raised £ 7.7 9.7 7.1 9.0 21,898,400 35 0.44 On
March 22, 2021 the Company completed its recapitalization with LOAC and received $ 11.5 7.7 31 1.10 1.51 4.3 16.3 1.10 1.51 assumed 240,000 On
March 22, 2021, concurrently with the merger of LOAC, the Company raised $ 25.0 23.0 16.4 1.10 1.51 On
April 15, 2021, following filing of our Annual Report on Form 20-F, the Directors who were unable to participate in the March 2021 financing,
purchased 1.3 1.4 2.0 4D
PHARMA PLC NOTES
TO CONSOLIDATED FINANCIAL STATEMENTS (In
thousands, except share and per share amounts) Units On
March 22, 2021, as part of the recapitalization with LOAC, the Company issued 240,000 Each unit is for 8.28465 common shares and
a warrant to purchase 3.76575 common share at a price of $1.39 per common share 11.50 August 28, 2023 3,215 Warrants On
February 18, 2020, the Company issued 22 100 1.24 “Distinguishing Liabilities from Equity” and ASC Topic 815, “Derivatives and
Hedging” 3,352 8,688 On
March 22, 2021, the Company issued 4.0 15.1 0.3 1.2 1.10 1.53 “Distinguishing Liabilities from Equity” and ASC Topic 815, “Derivatives and Hedging” On
July 29, 2021, the Company issued 212,568 212,568 1.18 181 “Distinguishing Liabilities from Equity” and ASC Topic 815, “Derivatives
and Hedging” The
following table summarizes the common stock warrant activity for the year ended December 31, 2021: SCHEDULE OF COMMON STOCK WARRANT ACTIVITY
Balance at January 1, 2021 21,924,307
Issuances 12,062,568
Exercises (31,859 )
Balance at December 31, 2021 33,955,016 Options The
Company has a long-term incentive plan, the 4D Pharma plc 2015 Long Term Incentive Plan (the “Plan”) which was established
in 2015 and expires in 10 10 12,661,738 These options vest over period of three years from the date of grant and are exercisable
until the tenth anniversary of the award Vesting
conditions are based on a mixture of the Company’s total shareholder return market performance, relative to an appropriate comparator
group, and certain individual (non-market) performance criteria. The market performance options, which vest three years after the grant
date only if the Company’s common stock achieves certain levels of total shareholder return when compared to the total shareholder
return of a peer group of pharmaceutical companies quoted on the market in which the Company is listed. The individual performance options,
vest three years after the grant date only if the performance measure has been completed. 4D
PHARMA PLC NOTES
TO CONSOLIDATED FINANCIAL STATEMENTS (In
thousands, except share and per share amounts) The
reconciliation of movement in share options in the years ended December 31, 2021 and 2020 is as follows: SUMMARY
OF STOCK OPTION ACTIVITY
Number of Options Weighted Average Exercise Price Non-Vested Options Weighted Average Grant date Fair Value
Outstanding at December 31, 2019 925,588 $ 0.0033 915,902 1.68
Granted 262,093 0.0033 262,093 0.96
Vested and exercised - 0.0033 (224,949 ) 1.49
Expired/cancelled (702,625 ) 0.0033 (702,625 ) 1.47
Outstanding at December 31, 2020 485,056 $ 0.0033 250,421 1.20
Granted 7,520,152 0.7000 7,520,152 0.50
Vested and exercised (67,969 ) 0.0033 (566,899 ) 0.58
Expired/cancelled (176,705 ) 0.0033 (176,706 ) 1.08
Outstanding at December 31, 2021 7,760,534 $ 0.6800 7,026,968 0.86
Options exercisable 733,566 $ 0.5100
Options vested 733,566 $ 0.5100
Options expected to vest 3,724,957 $ 0.6900 The
weighted average remaining contractual life of options outstanding, options vested and options expected to vest at December 31, 2021
was 9.88 9.25 9.9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Company used the value of the Company’s common stock as valued on the AIM stock market as the fair value per
common stock. The share price as of December 31, 2021, was £ 0.536 0.725 357 186 117 1.29 1.7626 853 413 375 During
the year ended December 31, 2020, the following events resulted in the amendment to terms of outstanding stock option awards. On July
22, 2020, in connection with an employee departure, the Company’s renumeration committee vested 21,352 166,667 74,074 vest over an 18-month period The
Company calculated the change in stock-based compensation cost associated with the previously described stock option modifications pursuant
to the applicable guidance in ASC 718. The change in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The total additional compensation cost associated with the previously described modifications
was determined to be $ 56 34 24 On
December 17, 2021, the Company issued options to purchase 7,520,152
shares of common stock
to its management and key staff at an exercise price of £ 0.518 0.70) .
The
options vest over four years based on based on time vesting and expire ten years from the date of grant .
The aggregate fair value of the options granted was $ 3,871 . 4D
PHARMA PLC NOTES
TO CONSOLIDATED FINANCIAL STATEMENTS (In
thousands, except share and per share amounts) Fair
value is generally measured using a Black Scholes model, taking into account the terms and conditions upon which the share options were
issued. The grant-date fair value of options with market conditions was discounted for the estimated probability utilizing various factors
including stock price, volatility, the risk-free rate, and the associated market condition trigger. The following weighted-average assumptions
were used to calculate the fair value of stock options granted during the periods indicated: SCHEDULE OF WEIGHTED-AVERAGE ASSUMPTIONS USED IN BLACK-SCHOLES VALUATION METHOD
December 17, December 13, July 22,
2021 2020 2020
Risk-free interest rate 1.215 % 0.09 % 0.08 %
Expected volatility 86.64 % 35.74 % 40.11 %
Expected dividend yield 0.00 % 0.00 % 0.00 %
Expected term (in years) 5.84 1.56 0.77 The
expected life of the options is based on historical data and is not necessarily indicative of exercise patterns that may occur. Volatility
is based on Company historical volatility on the AIM. The Company has never paid dividends and does not currently anticipate paying any
in the foreseeable future. Stock-based
compensation expense for the years ended December 31, 2021, 2020 and 2019, was $ 711 331 340 As
of December 31, 2021, total unrecognized stock-based compensation expense relating to unvested stock options was $ 4,550 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13 – REVENUE In
October 2019, the Company entered into a research collaboration and option agreement with MSD (Merck Sharp &amp; Dohme Corp.) (“the
MSD Agreement”). The MSD Agreement is for the use of the Company’s MicroRx discovery platform to discover, design and develop
mucosal vaccines candidates derived from selected 4D Live Biotherapeutics (“LBP”), when used in conjunction with selected
antigens from MSD in up to three indications. The MSD Agreement covers the grant of a non-exclusive, non-transferable, sublicensable
license under Company patent rights and know-how to perform MSD’s activities under the research program and work plan. The MSD
Agreement also specifies the Company’s obligation to conduct research and development activities during the three-year research
program term. A joint research committee will direct the research program and its activities are indistinguishable from the research
services being provided. The
non-exclusive license is considered of limited value without the Company’s development activities during the research term. As
such, the license is not capable of being distinct until after successful identification of candidates, grant of an exclusive license,
clinical development and regulatory approval and alone do not have standalone functionality to MSD. On analyses of market deal terms,
Management determined that analyzed collectively, the option payments for exclusive licenses are at market for a development and commercialization
license on a pre-clinical mucosal vaccine candidate and do not represent options that provide a material right to MSD and therefore do
not give rise to a performance obligation in the contract. Under
the MSD Agreement, the Company received a non-refundable, upfront payment, of $ 2.5 5 347.5 4D
PHARMA PLC NOTES
TO CONSOLIDATED FINANCIAL STATEMENTS (In
thousands, except share and per share amounts) The
Company has initially estimated a total transaction price of $ 2.5 The
Company has allocated the transaction price entirely to the single bundled performance obligation and recorded the $ 2.5 718 690 269 1,513 1,345 215 Amounts
expected to be recognized as revenue within the 12 months following the balance sheet date are classified as a current portion of deferred
revenue in the accompanying consolidated balance sheets. Amounts not expected to be recognized as revenue within the 12 months following
the balance sheet date are classified as deferred revenue, net of current portion. As of December 31, 2021, the Company has $ 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973</v>
      </c>
      <c r="C3" s="6" t="n">
        <v>11990</v>
      </c>
    </row>
    <row r="4">
      <c r="A4" s="4" t="inlineStr">
        <is>
          <t>Research and development tax credits receivable</t>
        </is>
      </c>
      <c r="B4" s="5" t="n">
        <v>9237</v>
      </c>
      <c r="C4" s="5" t="n">
        <v>4799</v>
      </c>
    </row>
    <row r="5">
      <c r="A5" s="4" t="inlineStr">
        <is>
          <t>Prepayments and other current assets</t>
        </is>
      </c>
      <c r="B5" s="5" t="n">
        <v>4291</v>
      </c>
      <c r="C5" s="5" t="n">
        <v>4055</v>
      </c>
    </row>
    <row r="6">
      <c r="A6" s="4" t="inlineStr">
        <is>
          <t>Total current assets</t>
        </is>
      </c>
      <c r="B6" s="5" t="n">
        <v>34501</v>
      </c>
      <c r="C6" s="5" t="n">
        <v>20844</v>
      </c>
    </row>
    <row r="7">
      <c r="A7" s="4" t="inlineStr">
        <is>
          <t>Property and equipment, net</t>
        </is>
      </c>
      <c r="B7" s="5" t="n">
        <v>3973</v>
      </c>
      <c r="C7" s="5" t="n">
        <v>5082</v>
      </c>
    </row>
    <row r="8">
      <c r="A8" s="4" t="inlineStr">
        <is>
          <t>Right-of-use assets (operating leases)</t>
        </is>
      </c>
      <c r="B8" s="5" t="n">
        <v>906</v>
      </c>
      <c r="C8" s="5" t="n">
        <v>1129</v>
      </c>
    </row>
    <row r="9">
      <c r="A9" s="4" t="inlineStr">
        <is>
          <t>Intangible assets, net</t>
        </is>
      </c>
      <c r="B9" s="5" t="n">
        <v>6127</v>
      </c>
      <c r="C9" s="5" t="n">
        <v>6303</v>
      </c>
    </row>
    <row r="10">
      <c r="A10" s="4" t="inlineStr">
        <is>
          <t>Goodwill</t>
        </is>
      </c>
      <c r="B10" s="5" t="n">
        <v>13018</v>
      </c>
      <c r="C10" s="5" t="n">
        <v>13489</v>
      </c>
    </row>
    <row r="11">
      <c r="A11" s="4" t="inlineStr">
        <is>
          <t>Deferred recapitalization costs</t>
        </is>
      </c>
      <c r="B11" s="4" t="inlineStr">
        <is>
          <t xml:space="preserve"> </t>
        </is>
      </c>
      <c r="C11" s="5" t="n">
        <v>2010</v>
      </c>
    </row>
    <row r="12">
      <c r="A12" s="4" t="inlineStr">
        <is>
          <t>Research and development tax credits receivable</t>
        </is>
      </c>
      <c r="B12" s="5" t="n">
        <v>269</v>
      </c>
      <c r="C12" s="5" t="n">
        <v>242</v>
      </c>
    </row>
    <row r="13">
      <c r="A13" s="4" t="inlineStr">
        <is>
          <t>Total assets</t>
        </is>
      </c>
      <c r="B13" s="5" t="n">
        <v>58794</v>
      </c>
      <c r="C13" s="5" t="n">
        <v>49099</v>
      </c>
    </row>
    <row r="14">
      <c r="A14" s="3" t="inlineStr">
        <is>
          <t>Current liabilities:</t>
        </is>
      </c>
    </row>
    <row r="15">
      <c r="A15" s="4" t="inlineStr">
        <is>
          <t>Accounts payable</t>
        </is>
      </c>
      <c r="B15" s="5" t="n">
        <v>1675</v>
      </c>
      <c r="C15" s="5" t="n">
        <v>4540</v>
      </c>
    </row>
    <row r="16">
      <c r="A16" s="4" t="inlineStr">
        <is>
          <t>Accrued expenses and other current liabilities</t>
        </is>
      </c>
      <c r="B16" s="5" t="n">
        <v>3933</v>
      </c>
      <c r="C16" s="5" t="n">
        <v>2557</v>
      </c>
    </row>
    <row r="17">
      <c r="A17" s="4" t="inlineStr">
        <is>
          <t>Operating lease liabilities, current</t>
        </is>
      </c>
      <c r="B17" s="5" t="n">
        <v>108</v>
      </c>
      <c r="C17" s="5" t="n">
        <v>94</v>
      </c>
    </row>
    <row r="18">
      <c r="A18" s="4" t="inlineStr">
        <is>
          <t>Deferred revenues, current</t>
        </is>
      </c>
      <c r="B18" s="5" t="n">
        <v>902</v>
      </c>
      <c r="C18" s="5" t="n">
        <v>1318</v>
      </c>
    </row>
    <row r="19">
      <c r="A19" s="4" t="inlineStr">
        <is>
          <t>Total current liabilities</t>
        </is>
      </c>
      <c r="B19" s="5" t="n">
        <v>6618</v>
      </c>
      <c r="C19" s="5" t="n">
        <v>8509</v>
      </c>
    </row>
    <row r="20">
      <c r="A20" s="4" t="inlineStr">
        <is>
          <t>Long term debt, net</t>
        </is>
      </c>
      <c r="B20" s="5" t="n">
        <v>11842</v>
      </c>
      <c r="C20" s="4" t="inlineStr">
        <is>
          <t xml:space="preserve"> </t>
        </is>
      </c>
    </row>
    <row r="21">
      <c r="A21" s="4" t="inlineStr">
        <is>
          <t>Long term operating lease liabilities, net</t>
        </is>
      </c>
      <c r="B21" s="5" t="n">
        <v>854</v>
      </c>
      <c r="C21" s="5" t="n">
        <v>1092</v>
      </c>
    </row>
    <row r="22">
      <c r="A22" s="4" t="inlineStr">
        <is>
          <t>Deferred revenues, net</t>
        </is>
      </c>
      <c r="B22" s="4" t="inlineStr">
        <is>
          <t xml:space="preserve"> </t>
        </is>
      </c>
      <c r="C22" s="5" t="n">
        <v>306</v>
      </c>
    </row>
    <row r="23">
      <c r="A23" s="4" t="inlineStr">
        <is>
          <t>Deferred tax</t>
        </is>
      </c>
      <c r="B23" s="5" t="n">
        <v>14</v>
      </c>
      <c r="C23" s="5" t="n">
        <v>18</v>
      </c>
    </row>
    <row r="24">
      <c r="A24" s="4" t="inlineStr">
        <is>
          <t>Derivative liabilities</t>
        </is>
      </c>
      <c r="B24" s="5" t="n">
        <v>6756</v>
      </c>
      <c r="C24" s="4" t="inlineStr">
        <is>
          <t xml:space="preserve"> </t>
        </is>
      </c>
    </row>
    <row r="25">
      <c r="A25" s="4" t="inlineStr">
        <is>
          <t>Other liabilities</t>
        </is>
      </c>
      <c r="B25" s="5" t="n">
        <v>294</v>
      </c>
      <c r="C25" s="5" t="n">
        <v>203</v>
      </c>
    </row>
    <row r="26">
      <c r="A26" s="4" t="inlineStr">
        <is>
          <t>Total liabilities</t>
        </is>
      </c>
      <c r="B26" s="5" t="n">
        <v>26378</v>
      </c>
      <c r="C26" s="5" t="n">
        <v>1012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0.003 par value, 308,236,883 authorized; 180,300,967 and 131,467,935 shares outstanding at December 31, 2021 and 2020, respectively</t>
        </is>
      </c>
      <c r="B29" s="5" t="n">
        <v>646</v>
      </c>
      <c r="C29" s="5" t="n">
        <v>479</v>
      </c>
    </row>
    <row r="30">
      <c r="A30" s="4" t="inlineStr">
        <is>
          <t>Additional paid in capital</t>
        </is>
      </c>
      <c r="B30" s="5" t="n">
        <v>236264</v>
      </c>
      <c r="C30" s="5" t="n">
        <v>210876</v>
      </c>
    </row>
    <row r="31">
      <c r="A31" s="4" t="inlineStr">
        <is>
          <t>Accumulated other comprehensive loss</t>
        </is>
      </c>
      <c r="B31" s="5" t="n">
        <v>-24321</v>
      </c>
      <c r="C31" s="5" t="n">
        <v>-24149</v>
      </c>
    </row>
    <row r="32">
      <c r="A32" s="4" t="inlineStr">
        <is>
          <t>Accumulated deficit</t>
        </is>
      </c>
      <c r="B32" s="5" t="n">
        <v>-180173</v>
      </c>
      <c r="C32" s="5" t="n">
        <v>-148235</v>
      </c>
    </row>
    <row r="33">
      <c r="A33" s="4" t="inlineStr">
        <is>
          <t>Total stockholders’ equity</t>
        </is>
      </c>
      <c r="B33" s="5" t="n">
        <v>32416</v>
      </c>
      <c r="C33" s="5" t="n">
        <v>38971</v>
      </c>
    </row>
    <row r="34">
      <c r="A34" s="4" t="inlineStr">
        <is>
          <t>Total liabilities and stockholders’ equity</t>
        </is>
      </c>
      <c r="B34" s="6" t="n">
        <v>58794</v>
      </c>
      <c r="C34" s="6" t="n">
        <v>49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The
Company and its subsidiaries file separate income tax returns. United
States of America In
2020, the Company incorporated a subsidiary in the United States. The applicate income tax rate for this company is 30 %.
Prior to then, neither the Company nor any of its
subsidiaries were incorporated in the United States and no operations are currently undertaken in the United States, therefore the Company
is not is subject to a US federal corporate income tax rate. United
Kingdom The
Company is incorporated in the United Kingdom (UK). It also has one active subsidiary engaged in research and development activity and
two dormant subsidiaries incorporated in the UK. The applicable UK statutory income tax rate for these companies is 25 Other
Jurisdictions The
Company also has an Irish subsidiary engaged in research and development activity, a Spanish subsidiary engaged in the production
of live biotherapeutics and a subsidiary in the US operating as a service company. The applicable Irish and Spanish income tax rates
for these companies in 12.5 %
and 25 %
respectively. The
average standard rate for activities undertaken in all jurisdictions was 19.0 4D
PHARMA PLC NOTES
TO CONSOLIDATED FINANCIAL STATEMENTS (In
thousands, except share and per share amounts) For
the years ended December 31, 2021, 2020 and 2019 loss before income tax benefit is as follows: SCHEDULE OF LOSS BEFORE INCOME TAX BENEFIT
2021 2020 2019
December 31,
2021 2020 2019
Loss before income taxes arising in UK $ 32,324 $ 29,938 $ 27,751
Loss before income taxes arising in Ireland 361 918 1,539
(Profit)/loss before income taxes arising in Spain (1,003 ) (340 ) 1,043
Loss/(profit) before income taxes arising in United States 278 (8 ) -
Total loss before income tax $ 31,960 $ 30,508 $ 30,333
For
the Years Ended December 31,
2021 2020 2019
Loss before
income taxes ($ 31,960 ) % ($ 30,508 ) % ($ 30,333 ) %
Expected tax benefit (6,072 ) (19.0 %) (5,797 ) (19.0 %) (5,763 ) (19.0 %)
Costs included in R&amp;D
tax credit 2,463 7.7 % 2,255 7.4 % 4,070 13.4 %
Non-taxable income (911 ) (2.9 %) (846 ) (2.8 %) (1,299 ) (4.3 %)
Expenses not deductible (970 ) (3.0 %) - - - -
Change in deferred tax
rate (6,394 ) (20.0 %) - - - -
Foreign tax differential 171 0.5 % (248 ) (0.8 %) 69 (0.2 %)
Change in valuation allowance 11,985 37.5 % 4,504 14.8 % 3,111 10.3 %
Other (294 ) (0.9 %) 119 0.4 % (188 ) (0.6 %)
Income
tax benefit ($ 22 ) 0.1 % ($ 13 ) 0 % $ - 0 % The
provision for income taxes includes income taxes currently payable and deferred taxes resulting from net operating loss carryforwards
and temporary differences between the financial statement and tax bases of assets and liabilities. Valuation allowances are recorded
to reduce deferred tax assets when it is not more likely than not that a tax benefit will be realized. The
difference between the actual income tax benefit and that computed by applying average standard tax rate to pre-tax loss from continuing
operations is summarized below: SCHEDULE OF INCOME TAX BENEFIT
2021 2020 2019
Years Ended December 31,
2021 2020 2019
Current tax expense (benefit) $ (19 ) $ 2 $ -
Deferred tax benefit (3 ) (15 ) -
Income tax benefit $ (22 ) $ (13 ) $ - The
tax effects of the temporary differences that give rise to significant portions of deferred income tax assets and liabilities are presented
below: SCHEDULE
OF DEFERRED TAX ASSETS AND LIABILITIES
2021 2020
December 31,
2021 2020
Deferred tax assets/(liabilities):
Net operating tax loss carried forwards $ 28,369 $ 17,025
Property and equipment, net (141 ) (179 )
Right of use assets (81 ) (90 )
Intangible assets (1,525 ) (1,166 )
Warrants (56 ) -
Stock-based compensation expense 591 319
Operating lease liabilities 86 103
Other 27 -
Valuation allowance (27,284 ) (16,030 )
Net deferred tax liability $ (14 ) $ (18 ) 4D
PHARMA PLC NOTES
TO CONSOLIDATED FINANCIAL STATEMENTS (In
thousands, except share and per share amounts) For
each of the years ended December 31, 2021 and 2020 the Company did no no The
Company mainly files income tax returns in the UK with other returns in Spain and Ireland. The Company is not subject to U.S. federal
income tax examination by tax authorities. The UK tax returns for the Company’s UK subsidiaries are typically open to enquiry for
up to two years after the year end though the UK tax authorities have the power to re-open closed periods in certain circumstances. As
of December 31, 2021, the Company has net operating losses (NOLs) of approximately $ 108,154 551 5,711 Research
and development tax credits For
companies with research and development expenses, the UK government provides a notifiable state aid in the form of an enhanced research
and development deduction to Corporation tax, The Company has elected to take the enhanced deduction as a cash payment rather than carry
the costs as a deduction against future taxable income. The Irish government has a similar program for qualifying research and development
expenses. Under the Irish program, the Company is entitled to receive a rebate up to a maximum of the employment taxes paid, which is
reimbursed over a period of three years from the balance sheet date. Research and development tax credit receivables consisted of the
following: SCHEDULE OF RESEARCH AND DEVELOPMENT TAX CREDITS
2021 2020
December 31,
2021 2020
UK research and development tax credits $ 8,684 $ 4,315
Irish research and development tax credits 279 453
Spain research and development tax credits 609 -
Research and development tax credits 609 -
Translation differences (66 ) 273
Total 9,506 5,041
Less: current portion (9,237 ) (4,799 )
Research and development tax credits receivable, net $ 269 $ 242 For
the years ended December 31, 2021, 2020 and 2019, the Company has recorded other income of $ 4,798 4,791 6,8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 RELATED PARTY TRANSACTIONS One
of the directors of our subsidiary, Antonio Fernandez is also a director of Biomar Microbial Technologies (“Biomar”),
which charged rent and building service costs to the Company of $ 131 153 51 38 41 35 15 4 One
of the Company’s directors, Axel Glassmacher, is also a director of the Cancer Drug Development Forum (“CDDF”), which
charged membership fees to the Company of $ 8 no MSD
purchased 7,661,000 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have been prepared in accordance with U.S.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4D
PHARMA PLC NOTES
TO CONSOLIDATED FINANCIAL STATEMENTS (In
thousands, except share and per share amounts) </t>
        </is>
      </c>
    </row>
    <row r="5">
      <c r="A5" s="4" t="inlineStr">
        <is>
          <t>Functional and Reporting Currency</t>
        </is>
      </c>
      <c r="B5" s="4" t="inlineStr">
        <is>
          <t xml:space="preserve">(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consolidated statement of operations and comprehensive loss, the exchange rates applicable
to the relevant transaction dates are used. Transaction gains or losses arising from changes in the exchange rates used in remeasurement
of such balances are carried to financing income or expenses. The
reporting currency for the Company and its subsidiaries is the United States dollar (“USD”), and these consolidated financial
statements are presented in USD. Dollar amounts included herein are in thousands, except per share
data. </t>
        </is>
      </c>
    </row>
    <row r="6">
      <c r="A6" s="4" t="inlineStr">
        <is>
          <t>Use of estimates</t>
        </is>
      </c>
      <c r="B6" s="4" t="inlineStr">
        <is>
          <t xml:space="preserve">(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 estimated useful lives of intangible assets and property and equipment; (3) revenue recognition, in regards to the deferred revenues;
(4) the inputs used in determining the fair value of equity-based awards; (5) the inputs used in determining the fair value of derivative
liabilities; and (6) valuation allowance relating to the Company’s deferred tax assets. </t>
        </is>
      </c>
    </row>
    <row r="7">
      <c r="A7" s="4" t="inlineStr">
        <is>
          <t>JOBS Act Accounting Election</t>
        </is>
      </c>
      <c r="B7" s="4" t="inlineStr">
        <is>
          <t xml:space="preserve">(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 </t>
        </is>
      </c>
    </row>
    <row r="8">
      <c r="A8" s="4" t="inlineStr">
        <is>
          <t>Cash and cash equivalents and short-term investments</t>
        </is>
      </c>
      <c r="B8" s="4" t="inlineStr">
        <is>
          <t xml:space="preserve">(e) Cash and cash equivalents and short-term investments The
Company considers all highly liquid investments that have maturities of three months or less when acquired to be cash equivalents. Cash
equivalents are valued at cost, which approximates their fair value. Short-term investments comprise deposits with maturities of more
than three months, but no greater than twelve months. The Company deposits its cash primarily in checking, money market accounts, as
well as certificates of deposit. The Company does not generally enter into investments for trading or speculative purposes, rather to
preserve its capital for the purpose of funding operations. The Company deposits its cash investments in financial institutions that
it believes have high credit quality and has not experienced any losses on such accounts nor does it believe it is exposed to any unusual
credit risk beyond the normal credit risk associated with commercial banking relationships. At December 31, 2021 and 2020, the Company’s
cash and cash equivalents were held at a number of accredited financial institutions. 4D
PHARMA PLC NOTES
TO CONSOLIDATED FINANCIAL STATEMENTS (In
thousands, except share and per share amounts) </t>
        </is>
      </c>
    </row>
    <row r="9">
      <c r="A9" s="4" t="inlineStr">
        <is>
          <t>Concentrations of credit risks</t>
        </is>
      </c>
      <c r="B9" s="4" t="inlineStr">
        <is>
          <t xml:space="preserve">(f) Concentrations of credit risks Concentrations
of credit risk have been provided for customers and suppliers who individually represent greater than 10% of the applicable measure during
the periods stated The
Company derived 100 The
Company had one supplier that accounted for 15 27 32 45 </t>
        </is>
      </c>
    </row>
    <row r="10">
      <c r="A10" s="4" t="inlineStr">
        <is>
          <t>Deferred Recapitalization Costs</t>
        </is>
      </c>
      <c r="B10" s="4" t="inlineStr">
        <is>
          <t xml:space="preserve">(g) Deferred Recapitalization Costs Specific
incremental legal, accounting and other fees and costs directly attributable to a proposed or actual offering of securities may properly
be deferred and charged against the gross proceeds of such an offering. As of December 31, 2020, there were $ 2,010 Upon
completion of the merger, these costs were charged against the gross proceeds recorded in stockholders’ equity. See Note 3 for
further information on the recapitalization. </t>
        </is>
      </c>
    </row>
    <row r="11">
      <c r="A11" s="4" t="inlineStr">
        <is>
          <t>Fair value of financial instruments</t>
        </is>
      </c>
      <c r="B11" s="4" t="inlineStr">
        <is>
          <t xml:space="preserve">(h) Fair value of financial instru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with initial maturity
of up to 12 months. The estimated fair values of these financial instruments approximate their carrying values as presented, due to their
short maturities. The fair value of the Company’s debt approximated its recorded value as the rate of interest is readily available
to the Company. 4D
PHARMA PLC NOTES
TO CONSOLIDATED FINANCIAL STATEMENTS (In
thousands, except share and per share amounts) The
Company’s recurring fair value measurements at December 31, 2021 are as follows: SCHEDULE OF FAIR VALUE MEASUREMENT ON RECURRING BASIS
Fair Value Quoted Prices in Significant Significant
Liabilities:
Derivative liability (Note 10) $ 6,756 $ 2,305 $ 1,132 $ 3,319 The
Company had no recurring fair value measurements at December 31, 2020. </t>
        </is>
      </c>
    </row>
    <row r="12">
      <c r="A12" s="4" t="inlineStr">
        <is>
          <t>Segment information</t>
        </is>
      </c>
      <c r="B12" s="4" t="inlineStr">
        <is>
          <t xml:space="preserve">(i) Segment information The
Company manages its operations as a single operating segment for the purposes of assessing performance and making operating decisions.
The Company’s singular focus is development of a disruptive class of drug – Live Biotherapeutic products (LBPs) – leveraging
the profound impact of the gut microbiome on human health and disease. Long-lived assets by geography are as follows as of December 31,
2021: UK $ 8,796 9,328 5,899 1 9,383 10,615 6,004 </t>
        </is>
      </c>
    </row>
    <row r="13">
      <c r="A13" s="4" t="inlineStr">
        <is>
          <t>Property and equipment</t>
        </is>
      </c>
      <c r="B13" s="4" t="inlineStr">
        <is>
          <t xml:space="preserve">(j)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including right-of-use
assets, are as follows: Schedule of Estimated Useful Lives of the Assets
Plant
and machinery – straight line over three ten years
● Fixtures,
fitting and office equipment – straight line over four five years
● Land
and buildings – straight line over the shorter of the lease or a five ten Upon
retirement or sale, the cost of disposed assets and their related accumulated depreciation are removed from the balance sheet. Any resulting
net gains or losses on dispositions of property and equipment are included as a component of operating expenses within the Company’s
consolidated statements of operations and comprehensive loss. Repair and maintenance costs that do not significantly add value to the
property and equipment, or prolong its life, are charged to operating expense as incurred. </t>
        </is>
      </c>
    </row>
    <row r="14">
      <c r="A14" s="4" t="inlineStr">
        <is>
          <t>Leases</t>
        </is>
      </c>
      <c r="B14" s="4" t="inlineStr">
        <is>
          <t xml:space="preserve">(k) Leases The
Company enters into operating lease arrangements for real estate assets related to office space and finance lease arrangements for vehicles
and other equipment. In following ASC 842, the Company determines if an arrangement contains a lease at its inception by assessing
whether there is an identified asset and whether the arrangement conveys the right to control the use of the identified asset in exchange
for consideration. Lease liabilities are included in current and long-term portions for each of financing and operating leases in our
consolidated balance sheets. Right-of-use assets represent our right to use an underlying asset for the lease term and lease liabilities
represent our obligation to make payments arising from the lease.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and certain other immaterial non-lease components which have been included a practical expedient.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cluding
consideration to the Company’s incremental borrowing rate, in determining the present value of lease payments. 4D
PHARMA PLC NOTES
TO CONSOLIDATED FINANCIAL STATEMENTS (In
thousands, except share and per share amounts) The
Company recognizes options to extend or terminate a lease when it is reasonably certain that the Company will exercise any such options.
The operating lease expense is recognized on a straight-line basis over the lease term. We also elected the post-transition practical
expedient to not separate lease components from non-lease components for all existing leases, as well as a policy to not apply the recognition
requirements of ASC 842 for short-term leases with an initial term of 12 months of less. </t>
        </is>
      </c>
    </row>
    <row r="15">
      <c r="A15" s="4" t="inlineStr">
        <is>
          <t>Asset Retirement Obligations</t>
        </is>
      </c>
      <c r="B15" s="4" t="inlineStr">
        <is>
          <t xml:space="preserve">(l)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included in other liabilities, at December 31, 2021 and 2020 was $ 233 203 Accretion
expense on the liability is recognized over the estimated productive life of the related assets and is included on the consolidated statements
of operations under general and administrative expenses. For the years ended December 31, 2021, 2020 and 2019 accretion expense was $ 33 27 22 </t>
        </is>
      </c>
    </row>
    <row r="16">
      <c r="A16" s="4" t="inlineStr">
        <is>
          <t>Intangible assets</t>
        </is>
      </c>
      <c r="B16" s="4" t="inlineStr">
        <is>
          <t xml:space="preserve">(m) Intangible assets Goodwill Goodwill
represents the excess of the consideration transferred over the fair value of net assets of businesses acquired. Goodwill is evaluated
for impairment on at least an annual basis, or more frequently if impairment indicators exist.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Patents Acquired
patents are initially recorded at cost (or if initially recognised in a business combination at fair value), assigned an estimated useful
life, and amortized primarily on a straight-line basis over their estimated useful lives of up to 20 years from the date of filing the
patent.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Research and Development (Intellectual Property) Intellectual
property that the Company acquired in conjunction with the acquisition of a business represents the fair value assigned to the research
and development platforms and basis that discoveries will be made from. The amounts are capitalized and are accounted for as indefinite-lived
intangible assets, subject to impairment testing until completion or abandonment of the projects. Intellectual property is evaluated
for impairment on at least an annual basis, or more frequently if impairment indicators exist, by first assessing qualitative factors
to determine whether it is more likely than not that the fair value of is less than carrying amount. If the Company concludes it is more
likely than not that the fair value of a reporting unit is less than its carrying amount, a quantitative fair value test is performed.
If the fair value is less than the carrying amount, an impairment loss is recognized in operating results. 4D
PHARMA PLC NOTES
TO CONSOLIDATED FINANCIAL STATEMENTS (In
thousands, except share and per share amounts) Software Software
is recognised initially at cost. After initial recognition, these assets are carried at cost less any accumulated amortization and any
accumulated impairment losses. Cost comprises the aggregate amount paid and the fair value of any other consideration given to acquire
the asset and includes costs directly attributable to making the asset capable of operating as intended. Amortization
is computed by allocating the amortization amount of an asset on a systematic basis over its useful life and is applied separately to
each identifiable component. Amortization is applied to software over three to five years on a straight-line basis. </t>
        </is>
      </c>
    </row>
    <row r="17">
      <c r="A17" s="4" t="inlineStr">
        <is>
          <t>Impairment of Long-Lived Assets and Intangibles</t>
        </is>
      </c>
      <c r="B17" s="4" t="inlineStr">
        <is>
          <t xml:space="preserve">(n) 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 </t>
        </is>
      </c>
    </row>
    <row r="18">
      <c r="A18" s="4" t="inlineStr">
        <is>
          <t>Research and development and expenditures</t>
        </is>
      </c>
      <c r="B18" s="4" t="inlineStr">
        <is>
          <t xml:space="preserve">(o) Research and development and expenditure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t>
        </is>
      </c>
    </row>
    <row r="19">
      <c r="A19" s="4" t="inlineStr">
        <is>
          <t>Revenue recognition</t>
        </is>
      </c>
      <c r="B19" s="4" t="inlineStr">
        <is>
          <t xml:space="preserve">(p) Revenue recognition The
Company adopted Accounting Standards Codification, Topic 606, Revenue from Contracts with Customers The Company generates revenue solely through collaboration
arrangements with strategic partners for the development and commercialization of product candidates.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4D
PHARMA PLC NOTES
TO CONSOLIDATED FINANCIAL STATEMENTS (In
thousands, except share and per share amounts)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exclusive licenses for identified targets for development product candidates which it evaluated
and determined that it was not a material right related to the MSD Agreement, as defined in Note 13. </t>
        </is>
      </c>
    </row>
    <row r="20">
      <c r="A20" s="4" t="inlineStr">
        <is>
          <t>Income tax</t>
        </is>
      </c>
      <c r="B20" s="4" t="inlineStr">
        <is>
          <t xml:space="preserve">(q)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1">
      <c r="A21" s="4" t="inlineStr">
        <is>
          <t>Share-based payments</t>
        </is>
      </c>
      <c r="B21" s="4" t="inlineStr">
        <is>
          <t xml:space="preserve">(r) Share-based payments Equity
settled share-based payment transactions are measured with reference to the fair value of equity awards at the date of grant and recognized
on a straight-line basis over the vesting period, based on the Company’s estimate of shares that will eventually vest. Fair value
is measured using a suitable option pricing model, which takes into account any market conditions. 4D
PHARMA PLC NOTES
TO CONSOLIDATED FINANCIAL STATEMENTS (In
thousands, except share and per share amounts) At
each reporting date before vesting, the cumulative expense is calculated, representing both the extent to which the vesting period has
expired and management’s best estimate of the achievement or otherwise of non-market conditions. This calculation determines the
number of equity instruments that will ultimately vest with the movement in cumulative expense since the previous reporting date recognized
in the Company’s consolidated statements of operations and other comprehensive loss, with a corresponding entry in equity. Where
equity settled share-based payments have lapsed due to a failure to meet the vesting conditions, to the extent that they relate to performance
criteria, the value of the adjustment is recognized in the consolidated statements of operations and comprehensive loss. Where share-based
payments fail to vest as a result of market-based vesting criteria, the fair value of the award is included in the consolidated statements
of operations and comprehensive loss as an expense until the fair value is recognized in full. </t>
        </is>
      </c>
    </row>
    <row r="22">
      <c r="A22" s="4" t="inlineStr">
        <is>
          <t>Earnings (loss) per share</t>
        </is>
      </c>
      <c r="B22" s="4" t="inlineStr">
        <is>
          <t xml:space="preserve">(s) Earnings (loss) per share Basic
earnings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December 31, 2021, 2020 and 2019, the Company excluded the outstanding securities summarized below (shown as common stock equivalents),
which entitle the holders thereof to acquire shares of common stock, from its calculation of earnings per share, as their effect would
have been anti-dilutive. SCHEDULE OF NET INCOME LOSS PER SHARE
2021 2020 2019
December 31,
2021 2020 2019
Common stock warrants 45,903,056 21,924,307 -
Common stock units 2,892,096 - -
Common stock options 7,760,534 485,056 925,589
Total 56,555,686 22,409,363 925,589 </t>
        </is>
      </c>
    </row>
    <row r="23">
      <c r="A23" s="4" t="inlineStr">
        <is>
          <t>Recent issued accounting pronouncements not yet adopted</t>
        </is>
      </c>
      <c r="B23" s="4" t="inlineStr">
        <is>
          <t xml:space="preserve">(t) Recent issued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 </t>
        </is>
      </c>
    </row>
    <row r="24">
      <c r="A24" s="4" t="inlineStr">
        <is>
          <t>Subsequent Events</t>
        </is>
      </c>
      <c r="B24" s="4" t="inlineStr">
        <is>
          <t>(u) Subsequent Events Management
has evaluated subsequent events that have occurred through the date these financial statements were issued. There were no events that
require adjustment to or disclosure in the Company’s financial statements, except as disclosed. See Note 16 for further information
on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 ON RECURRING BASIS</t>
        </is>
      </c>
      <c r="B4" s="4" t="inlineStr">
        <is>
          <t xml:space="preserve">The
Company’s recurring fair value measurements at December 31, 2021 are as follows: SCHEDULE OF FAIR VALUE MEASUREMENT ON RECURRING BASIS
Fair Value Quoted Prices in Significant Significant
Liabilities:
Derivative liability (Note 10) $ 6,756 $ 2,305 $ 1,132 $ 3,319 </t>
        </is>
      </c>
    </row>
    <row r="5">
      <c r="A5" s="4" t="inlineStr">
        <is>
          <t>Schedule of Estimated Useful Lives of the Assets</t>
        </is>
      </c>
      <c r="B5" s="4" t="inlineStr">
        <is>
          <t xml:space="preserve"> Schedule of Estimated Useful Lives of the Assets
Plant
and machinery – straight line over three ten years
● Fixtures,
fitting and office equipment – straight line over four five years
● Land
and buildings – straight line over the shorter of the lease or a five ten</t>
        </is>
      </c>
    </row>
    <row r="6">
      <c r="A6" s="4" t="inlineStr">
        <is>
          <t>SCHEDULE OF NET INCOME LOSS PER SHARE</t>
        </is>
      </c>
      <c r="B6" s="4" t="inlineStr">
        <is>
          <t xml:space="preserve">SCHEDULE OF NET INCOME LOSS PER SHARE
2021 2020 2019
December 31,
2021 2020 2019
Common stock warrants 45,903,056 21,924,307 -
Common stock units 2,892,096 - -
Common stock options 7,760,534 485,056 925,589
Total 56,555,686 22,409,363 925,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 AND OTHER CURRENT ASSETS</t>
        </is>
      </c>
      <c r="B4" s="4" t="inlineStr">
        <is>
          <t xml:space="preserve">Prepayments
and other current assets consisted of the following: SCHEDULE
OF PREPAYMENT AND OTHER CURRENT ASSETS
2021 2020
December 31,
2021 2020
Prepayments $ 2,932 $ 2,394
VAT receivables 991 1,263
Other assets – goods to be consumed in R&amp;D activities 368 398
Prepayments and other current assets $ 4,291 $ 4,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2021 2020
December 31,
2021 2020
Cost
Property and machinery $ 8,107 $ 8,728
Fixtures, fittings and office equipment 287 294
Land and buildings 1,623 1,674
Total cost 10,017 10,696
Accumulated depreciation 6,044 5,614
Total property and equipment, net $ 3,973 $ 5,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SCHEDULE OF GOODWILL
Balance at December 31, 2019 $ 12,651
Translation differences 838
Balance at December 31, 2020 13,489
Translation differences (471 )
Balance at December 31, 2021 $ 13,018 </t>
        </is>
      </c>
    </row>
    <row r="5">
      <c r="A5" s="4" t="inlineStr">
        <is>
          <t>SCHEDULE OF INTANGIBLE ASSETS</t>
        </is>
      </c>
      <c r="B5" s="4" t="inlineStr">
        <is>
          <t xml:space="preserve">Intangible
assets, net, consisted of the following: SCHEDULE OF INTANGIBLE ASSETS
Software Patents Intellectual Property Total
December 31, 2021
Software Patents Intellectual Property Total
Gross amount beginning of period $ 400 $ 1,477 $ 6,158 $ 8,035
Additions - - - -
Translation differences (3 ) (14 ) (58 ) (75 )
Gross amount end of period 397 1,463 6,100 7,960
Disposals
Accumulated amortization (370 ) (1,463 ) - (1,833 )
Net Book value $ 27 $ - $ 6,100 $ 6,127
December 31, 2020
Software Patents Intellectual Property Total
Gross amount beginning of period $ 365 $ 1,418 $ 5,910 $ 7,693
Additions 19 - - 19
Translation differences 16 59 248 323
Gross amount end of period 400 1,477 6,158 8,035
Accumulated amortization (339 ) (1,393 ) - (1,732 )
Net Book value $ 61 $ 84 $ 6,158 $ 6,303 </t>
        </is>
      </c>
    </row>
    <row r="6">
      <c r="A6" s="4" t="inlineStr">
        <is>
          <t>SCHEDULE OF ESTIMATED AMORTIZATION EXPENSE</t>
        </is>
      </c>
      <c r="B6" s="4" t="inlineStr">
        <is>
          <t xml:space="preserve">Estimated
amortization expense for each of the next five years is: SCHEDULE OF ESTIMATED AMORTIZATION EXPENSE
Year
2022 $ 22
2023 2
2024 2
2025 1
Total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S</t>
        </is>
      </c>
      <c r="B4" s="4" t="inlineStr">
        <is>
          <t xml:space="preserve">SCHEDULE OF LEASES
2021 2020
December 31,
2021 2020
Assets
Right of use assets $ 906 $ 1,129
Liabilities
Current portion of operating lease liabilities 108 94
Long term operating lease liabilities, net 854 1,092
Operating lease liability $ 962 $ 1,186
Weighted-average remaining lease term (years) 5 6 </t>
        </is>
      </c>
    </row>
    <row r="5">
      <c r="A5" s="4" t="inlineStr">
        <is>
          <t>SCHEDULE OF MATURITIES OF OPERATING LEASE LIABILITIES</t>
        </is>
      </c>
      <c r="B5" s="4" t="inlineStr">
        <is>
          <t xml:space="preserve">Maturities
of operating leases liabilities are as follows: SCHEDULE OF MATURITIES OF OPERATING LEASE LIABILITIES
December 31,
2021
2022 $ 310
2023 326
2024 329
2025 330
2026 235
2027 24
Total lease payments 1,554
Less: Imputed interest (592 )
Operating lease liability $ 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1 2020
December 31,
2021 2020
Clinical trials expenses $ 2,243 $ 231
Patents and other research expenses 58 302
Payroll expenses 84 149
Building and office expenses 438 337
Professional consultants expenses 527 839
Tax expenses 411 305
Deferred grant income 30 82
Short-term finance lease - 5
Other expenses 142 307
Accrued expenses and other current liabilities $ 3,933 $ 2,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FAIR VALUE MEASUREMENT</t>
        </is>
      </c>
      <c r="B4" s="4" t="inlineStr">
        <is>
          <t xml:space="preserve">A
summary of quantitative information with respect to the valuation methodology and significant unobservable inputs used for the Company’s
Backstop Warrant liabilities that are categorized within Level 3 of the fair value hierarchy as of December 31, 2021 and March 22, 2021
is as follows: SCHEDULE OF FAIR VALUE MEASUREMENT
December 31, 2021 March 22, 2021
Number of shares underlying the warrants 7,530,000 7,530,000
Stock price $ 0.71 $ 1.93
Volatility 70.0 % 85.0 %
Risk-free interest rate 1.14 % 0.87 %
Expected dividend yield 0 % 0 %
Expected warrant life 4.22 5
December 31, 2021 March 22, 2021
Number of shares underlying the warrants 1,205,040 1,205,040
Stock price $ 0.71 $ 1.93
Volatility 94.82 % 90.2 %
Risk-free interest rate 1.15 % 0.86 %
Expected dividend yield 0 % 0 %
Expected warrant life 4.22 5
December 31, 2021 March 22, 2021
Number of shares underlying the warrants 1,988,316 1,988,316
Stock price $ 0.71 $ 1.40
Volatility 96.58 % 113.40 %
Risk-free interest rate 0.62 % 0.23 %
Expected dividend yield 0 % 0 %
Expected warrant life 1.66 2.44
December 31, 2021 July 29, 2021
Number of shares underlying warrants 212,568 212,568
Exercise price $ 1.18 $ 1.18
Stock price on date of issuance $ 0.71 $ 1.23
Volatility 94.82 % 90.28 %
Risk-free interest rate 1.15 % 0.74 %
Expected dividend yield 0 % 0 %
Expected warrant life 4.22 5 </t>
        </is>
      </c>
    </row>
    <row r="5">
      <c r="A5" s="4" t="inlineStr">
        <is>
          <t>SCHEDULE OF FAIR VALUE MEASUREMENTS USING SIGNIFICANT UNOBSERVABLE INPUTS</t>
        </is>
      </c>
      <c r="B5" s="4" t="inlineStr">
        <is>
          <t xml:space="preserve">Fair
Value Measurements Using Significant Unobservable Inputs (Level 3): SCHEDULE OF FAIR VALUE MEASUREMENTS USING SIGNIFICANT UNOBSERVABLE INPUTS
Derivatives December 31, 2020 Initial Measurements Decrease in Fair Value Translation differences December 31, 2021
Backstop warrants $ - $ 12,854 $ (9,489 ) $ (46 ) $ 3,319
Total $ - $ 12,854 $ (9,489 ) $ (46 ) $ 3,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3</v>
      </c>
      <c r="C3" s="7" t="n">
        <v>0.003</v>
      </c>
    </row>
    <row r="4">
      <c r="A4" s="4" t="inlineStr">
        <is>
          <t>Common stock, shares authorized</t>
        </is>
      </c>
      <c r="B4" s="5" t="n">
        <v>308236883</v>
      </c>
      <c r="C4" s="5" t="n">
        <v>308236883</v>
      </c>
    </row>
    <row r="5">
      <c r="A5" s="4" t="inlineStr">
        <is>
          <t>Common stock, shares issued</t>
        </is>
      </c>
      <c r="B5" s="5" t="n">
        <v>180300967</v>
      </c>
      <c r="C5" s="5" t="n">
        <v>131467935</v>
      </c>
    </row>
    <row r="6">
      <c r="A6" s="4" t="inlineStr">
        <is>
          <t>Common stock, shares outstanding</t>
        </is>
      </c>
      <c r="B6" s="5" t="n">
        <v>180300967</v>
      </c>
      <c r="C6" s="5" t="n">
        <v>131467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WARRANT ACTIVITY</t>
        </is>
      </c>
      <c r="B4" s="4" t="inlineStr">
        <is>
          <t xml:space="preserve">The
following table summarizes the common stock warrant activity for the year ended December 31, 2021: SCHEDULE OF COMMON STOCK WARRANT ACTIVITY
Balance at January 1, 2021 21,924,307
Issuances 12,062,568
Exercises (31,859 )
Balance at December 31, 2021 33,955,016 </t>
        </is>
      </c>
    </row>
    <row r="5">
      <c r="A5" s="4" t="inlineStr">
        <is>
          <t>SUMMARY OF STOCK OPTION ACTIVITY</t>
        </is>
      </c>
      <c r="B5" s="4" t="inlineStr">
        <is>
          <t xml:space="preserve">The
reconciliation of movement in share options in the years ended December 31, 2021 and 2020 is as follows: SUMMARY
OF STOCK OPTION ACTIVITY
Number of Options Weighted Average Exercise Price Non-Vested Options Weighted Average Grant date Fair Value
Outstanding at December 31, 2019 925,588 $ 0.0033 915,902 1.68
Granted 262,093 0.0033 262,093 0.96
Vested and exercised - 0.0033 (224,949 ) 1.49
Expired/cancelled (702,625 ) 0.0033 (702,625 ) 1.47
Outstanding at December 31, 2020 485,056 $ 0.0033 250,421 1.20
Granted 7,520,152 0.7000 7,520,152 0.50
Vested and exercised (67,969 ) 0.0033 (566,899 ) 0.58
Expired/cancelled (176,705 ) 0.0033 (176,706 ) 1.08
Outstanding at December 31, 2021 7,760,534 $ 0.6800 7,026,968 0.86
Options exercisable 733,566 $ 0.5100
Options vested 733,566 $ 0.5100
Options expected to vest 3,724,957 $ 0.6900 </t>
        </is>
      </c>
    </row>
    <row r="6">
      <c r="A6" s="4" t="inlineStr">
        <is>
          <t>SCHEDULE OF WEIGHTED-AVERAGE ASSUMPTIONS USED IN BLACK-SCHOLES VALUATION METHOD</t>
        </is>
      </c>
      <c r="B6" s="4" t="inlineStr">
        <is>
          <t xml:space="preserve"> SCHEDULE OF WEIGHTED-AVERAGE ASSUMPTIONS USED IN BLACK-SCHOLES VALUATION METHOD
December 17, December 13, July 22,
2021 2020 2020
Risk-free interest rate 1.215 % 0.09 % 0.08 %
Expected volatility 86.64 % 35.74 % 40.11 %
Expected dividend yield 0.00 % 0.00 % 0.00 %
Expected term (in years) 5.84 1.56 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 BENEFIT</t>
        </is>
      </c>
      <c r="B4" s="4" t="inlineStr">
        <is>
          <t xml:space="preserve">For
the years ended December 31, 2021, 2020 and 2019 loss before income tax benefit is as follows: SCHEDULE OF LOSS BEFORE INCOME TAX BENEFIT
2021 2020 2019
December 31,
2021 2020 2019
Loss before income taxes arising in UK $ 32,324 $ 29,938 $ 27,751
Loss before income taxes arising in Ireland 361 918 1,539
(Profit)/loss before income taxes arising in Spain (1,003 ) (340 ) 1,043
Loss/(profit) before income taxes arising in United States 278 (8 ) -
Total loss before income tax $ 31,960 $ 30,508 $ 30,333 </t>
        </is>
      </c>
    </row>
    <row r="5">
      <c r="A5" s="4" t="inlineStr">
        <is>
          <t>SCHEDULE OF INCOME TAX BENEFIT</t>
        </is>
      </c>
      <c r="B5" s="4" t="inlineStr">
        <is>
          <t xml:space="preserve">The
difference between the actual income tax benefit and that computed by applying average standard tax rate to pre-tax loss from continuing
operations is summarized below: SCHEDULE OF INCOME TAX BENEFIT
2021 2020 2019
Years Ended December 31,
2021 2020 2019
Current tax expense (benefit) $ (19 ) $ 2 $ -
Deferred tax benefit (3 ) (15 ) -
Income tax benefit $ (22 ) $ (13 ) $ - </t>
        </is>
      </c>
    </row>
    <row r="6">
      <c r="A6" s="4" t="inlineStr">
        <is>
          <t>SCHEDULE OF INCOME TAX BENEFIT</t>
        </is>
      </c>
      <c r="B6" s="4" t="inlineStr">
        <is>
          <t xml:space="preserve">SCHEDULE OF INCOME TAX BENEFIT
2021 2020 2019
Years Ended December 31,
2021 2020 2019
Current tax expense (benefit) $ (19 ) $ 2 $ -
Deferred tax benefit (3 ) (15 ) -
Income tax benefit $ (22 ) $ (13 ) $ - </t>
        </is>
      </c>
    </row>
    <row r="7">
      <c r="A7" s="4" t="inlineStr">
        <is>
          <t>SCHEDULE OF DEFERRED TAX ASSETS AND LIABILITIES</t>
        </is>
      </c>
      <c r="B7" s="4" t="inlineStr">
        <is>
          <t>The
tax effects of the temporary differences that give rise to significant portions of deferred income tax assets and liabilities are presented
below: SCHEDULE
OF DEFERRED TAX ASSETS AND LIABILITIES
2021 2020
December 31,
2021 2020
Deferred tax assets/(liabilities):
Net operating tax loss carried forwards $ 28,369 $ 17,025
Property and equipment, net (141 ) (179 )
Right of use assets (81 ) (90 )
Intangible assets (1,525 ) (1,166 )
Warrants (56 ) -
Stock-based compensation expense 591 319
Operating lease liabilities 86 103
Other 27 -
Valuation allowance (27,284 ) (16,030 )
Net deferred tax liability $ (14 ) $ (18 )</t>
        </is>
      </c>
    </row>
    <row r="8">
      <c r="A8" s="4" t="inlineStr">
        <is>
          <t>SCHEDULE OF RESEARCH AND DEVELOPMENT TAX CREDITS</t>
        </is>
      </c>
      <c r="B8" s="4" t="inlineStr">
        <is>
          <t xml:space="preserve"> SCHEDULE OF RESEARCH AND DEVELOPMENT TAX CREDITS
2021 2020
December 31,
2021 2020
UK research and development tax credits $ 8,684 $ 4,315
Irish research and development tax credits 279 453
Spain research and development tax credits 609 -
Research and development tax credits 609 -
Translation differences (66 ) 273
Total 9,506 5,041
Less: current portion (9,237 ) (4,799 )
Research and development tax credits receivable, net $ 269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ATURE OF THE BUSINESS (Details Narrative)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loss</t>
        </is>
      </c>
      <c r="B4" s="6" t="n">
        <v>31938</v>
      </c>
      <c r="C4" s="6" t="n">
        <v>30495</v>
      </c>
      <c r="D4" s="6" t="n">
        <v>30333</v>
      </c>
    </row>
    <row r="5">
      <c r="A5" s="4" t="inlineStr">
        <is>
          <t>Net cash provided by used in operating activities</t>
        </is>
      </c>
      <c r="B5" s="5" t="n">
        <v>37916</v>
      </c>
      <c r="C5" s="5" t="n">
        <v>27270</v>
      </c>
      <c r="D5" s="6" t="n">
        <v>28683</v>
      </c>
    </row>
    <row r="6">
      <c r="A6" s="4" t="inlineStr">
        <is>
          <t>Accumulated deficit</t>
        </is>
      </c>
      <c r="B6" s="5" t="n">
        <v>180173</v>
      </c>
      <c r="C6" s="5" t="n">
        <v>148235</v>
      </c>
    </row>
    <row r="7">
      <c r="A7" s="4" t="inlineStr">
        <is>
          <t>Cash and cash equivalents</t>
        </is>
      </c>
      <c r="B7" s="6" t="n">
        <v>20973</v>
      </c>
      <c r="C7" s="6" t="n">
        <v>1199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FAIR VALUE MEASUREMENT ON RECURRING BASIS (Details) $ in Thousands</t>
        </is>
      </c>
      <c r="B1" s="2" t="inlineStr">
        <is>
          <t>Dec. 31, 2021USD ($)</t>
        </is>
      </c>
    </row>
    <row r="2">
      <c r="A2" s="3" t="inlineStr">
        <is>
          <t>Defined Benefit Plan Disclosure [Line Items]</t>
        </is>
      </c>
    </row>
    <row r="3">
      <c r="A3" s="4" t="inlineStr">
        <is>
          <t>Derivative liability (Note 10)</t>
        </is>
      </c>
      <c r="B3" s="6" t="n">
        <v>6756</v>
      </c>
    </row>
    <row r="4">
      <c r="A4" s="4" t="inlineStr">
        <is>
          <t>Fair Value, Inputs, Level 1 [Member]</t>
        </is>
      </c>
    </row>
    <row r="5">
      <c r="A5" s="3" t="inlineStr">
        <is>
          <t>Defined Benefit Plan Disclosure [Line Items]</t>
        </is>
      </c>
    </row>
    <row r="6">
      <c r="A6" s="4" t="inlineStr">
        <is>
          <t>Derivative liability (Note 10)</t>
        </is>
      </c>
      <c r="B6" s="5" t="n">
        <v>2305</v>
      </c>
    </row>
    <row r="7">
      <c r="A7" s="4" t="inlineStr">
        <is>
          <t>Fair Value, Inputs, Level 2 [Member]</t>
        </is>
      </c>
    </row>
    <row r="8">
      <c r="A8" s="3" t="inlineStr">
        <is>
          <t>Defined Benefit Plan Disclosure [Line Items]</t>
        </is>
      </c>
    </row>
    <row r="9">
      <c r="A9" s="4" t="inlineStr">
        <is>
          <t>Derivative liability (Note 10)</t>
        </is>
      </c>
      <c r="B9" s="5" t="n">
        <v>1132</v>
      </c>
    </row>
    <row r="10">
      <c r="A10" s="4" t="inlineStr">
        <is>
          <t>Fair Value, Inputs, Level 3 [Member]</t>
        </is>
      </c>
    </row>
    <row r="11">
      <c r="A11" s="3" t="inlineStr">
        <is>
          <t>Defined Benefit Plan Disclosure [Line Items]</t>
        </is>
      </c>
    </row>
    <row r="12">
      <c r="A12" s="4" t="inlineStr">
        <is>
          <t>Derivative liability (Note 10)</t>
        </is>
      </c>
      <c r="B12" s="6" t="n">
        <v>33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Useful Lives of the Assets (Details)</t>
        </is>
      </c>
      <c r="B1" s="2" t="inlineStr">
        <is>
          <t>12 Months Ended</t>
        </is>
      </c>
    </row>
    <row r="2">
      <c r="B2" s="2" t="inlineStr">
        <is>
          <t>Dec. 31, 2021</t>
        </is>
      </c>
    </row>
    <row r="3">
      <c r="A3" s="4" t="inlineStr">
        <is>
          <t>Plant and Machinery [Member] | Minimum [Member]</t>
        </is>
      </c>
    </row>
    <row r="4">
      <c r="A4" s="3" t="inlineStr">
        <is>
          <t>Property, Plant and Equipment [Line Items]</t>
        </is>
      </c>
    </row>
    <row r="5">
      <c r="A5" s="4" t="inlineStr">
        <is>
          <t>Property plant and equipment useful life</t>
        </is>
      </c>
      <c r="B5" s="4" t="inlineStr">
        <is>
          <t>3 years</t>
        </is>
      </c>
    </row>
    <row r="6">
      <c r="A6" s="4" t="inlineStr">
        <is>
          <t>Plant and Machinery [Member] | Maximum [Member]</t>
        </is>
      </c>
    </row>
    <row r="7">
      <c r="A7" s="3" t="inlineStr">
        <is>
          <t>Property, Plant and Equipment [Line Items]</t>
        </is>
      </c>
    </row>
    <row r="8">
      <c r="A8" s="4" t="inlineStr">
        <is>
          <t>Property plant and equipment useful life</t>
        </is>
      </c>
      <c r="B8" s="4" t="inlineStr">
        <is>
          <t>10 years</t>
        </is>
      </c>
    </row>
    <row r="9">
      <c r="A9" s="4" t="inlineStr">
        <is>
          <t>Fixtures, Fittings and Office Equipment [Member] | Minimum [Member]</t>
        </is>
      </c>
    </row>
    <row r="10">
      <c r="A10" s="3" t="inlineStr">
        <is>
          <t>Property, Plant and Equipment [Line Items]</t>
        </is>
      </c>
    </row>
    <row r="11">
      <c r="A11" s="4" t="inlineStr">
        <is>
          <t>Property plant and equipment useful life</t>
        </is>
      </c>
      <c r="B11" s="4" t="inlineStr">
        <is>
          <t>4 years</t>
        </is>
      </c>
    </row>
    <row r="12">
      <c r="A12" s="4" t="inlineStr">
        <is>
          <t>Fixtures, Fittings and Office Equipment [Member] | Maximum [Member]</t>
        </is>
      </c>
    </row>
    <row r="13">
      <c r="A13" s="3" t="inlineStr">
        <is>
          <t>Property, Plant and Equipment [Line Items]</t>
        </is>
      </c>
    </row>
    <row r="14">
      <c r="A14" s="4" t="inlineStr">
        <is>
          <t>Property plant and equipment useful life</t>
        </is>
      </c>
      <c r="B14" s="4" t="inlineStr">
        <is>
          <t>5 years</t>
        </is>
      </c>
    </row>
    <row r="15">
      <c r="A15" s="4" t="inlineStr">
        <is>
          <t>Land and Building [Member] | Minimum [Member]</t>
        </is>
      </c>
    </row>
    <row r="16">
      <c r="A16" s="3" t="inlineStr">
        <is>
          <t>Property, Plant and Equipment [Line Items]</t>
        </is>
      </c>
    </row>
    <row r="17">
      <c r="A17" s="4" t="inlineStr">
        <is>
          <t>Property plant and equipment useful life</t>
        </is>
      </c>
      <c r="B17" s="4" t="inlineStr">
        <is>
          <t>5 years</t>
        </is>
      </c>
    </row>
    <row r="18">
      <c r="A18" s="4" t="inlineStr">
        <is>
          <t>Land and Building [Member] | Maximum [Member]</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OME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5" t="n">
        <v>56555686</v>
      </c>
      <c r="C4" s="5" t="n">
        <v>22409363</v>
      </c>
      <c r="D4" s="5" t="n">
        <v>925589</v>
      </c>
    </row>
    <row r="5">
      <c r="A5" s="4" t="inlineStr">
        <is>
          <t>Warrant [Member]</t>
        </is>
      </c>
    </row>
    <row r="6">
      <c r="A6" s="3" t="inlineStr">
        <is>
          <t>Antidilutive Securities Excluded from Computation of Earnings Per Share [Line Items]</t>
        </is>
      </c>
    </row>
    <row r="7">
      <c r="A7" s="4" t="inlineStr">
        <is>
          <t>Total</t>
        </is>
      </c>
      <c r="B7" s="5" t="n">
        <v>45903056</v>
      </c>
      <c r="C7" s="5" t="n">
        <v>21924307</v>
      </c>
      <c r="D7" s="4" t="inlineStr">
        <is>
          <t xml:space="preserve"> </t>
        </is>
      </c>
    </row>
    <row r="8">
      <c r="A8" s="4" t="inlineStr">
        <is>
          <t>Common Stock Units [Member]</t>
        </is>
      </c>
    </row>
    <row r="9">
      <c r="A9" s="3" t="inlineStr">
        <is>
          <t>Antidilutive Securities Excluded from Computation of Earnings Per Share [Line Items]</t>
        </is>
      </c>
    </row>
    <row r="10">
      <c r="A10" s="4" t="inlineStr">
        <is>
          <t>Total</t>
        </is>
      </c>
      <c r="B10" s="5" t="n">
        <v>2892096</v>
      </c>
      <c r="C10" s="4" t="inlineStr">
        <is>
          <t xml:space="preserve"> </t>
        </is>
      </c>
      <c r="D10" s="4" t="inlineStr">
        <is>
          <t xml:space="preserve"> </t>
        </is>
      </c>
    </row>
    <row r="11">
      <c r="A11" s="4" t="inlineStr">
        <is>
          <t>Common Stock Options [Member]</t>
        </is>
      </c>
    </row>
    <row r="12">
      <c r="A12" s="3" t="inlineStr">
        <is>
          <t>Antidilutive Securities Excluded from Computation of Earnings Per Share [Line Items]</t>
        </is>
      </c>
    </row>
    <row r="13">
      <c r="A13" s="4" t="inlineStr">
        <is>
          <t>Total</t>
        </is>
      </c>
      <c r="B13" s="5" t="n">
        <v>7760534</v>
      </c>
      <c r="C13" s="5" t="n">
        <v>485056</v>
      </c>
      <c r="D13" s="5" t="n">
        <v>9255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Concentrations of credit risk, description</t>
        </is>
      </c>
      <c r="B4" s="4" t="inlineStr">
        <is>
          <t>Concentrations
of credit risk have been provided for customers and suppliers who individually represent greater than 10% of the applicable measure during
the periods stated</t>
        </is>
      </c>
    </row>
    <row r="5">
      <c r="A5" s="4" t="inlineStr">
        <is>
          <t>Concentration risk, percentage</t>
        </is>
      </c>
      <c r="B5" s="4" t="inlineStr">
        <is>
          <t>100.00%</t>
        </is>
      </c>
    </row>
    <row r="6">
      <c r="A6" s="4" t="inlineStr">
        <is>
          <t>Merger costs</t>
        </is>
      </c>
      <c r="C6" s="6" t="n">
        <v>2010</v>
      </c>
    </row>
    <row r="7">
      <c r="A7" s="4" t="inlineStr">
        <is>
          <t>Asset retirement obligation, accretion expense</t>
        </is>
      </c>
      <c r="B7" s="6" t="n">
        <v>33</v>
      </c>
      <c r="C7" s="5" t="n">
        <v>27</v>
      </c>
      <c r="D7" s="6" t="n">
        <v>22</v>
      </c>
    </row>
    <row r="8">
      <c r="A8" s="4" t="inlineStr">
        <is>
          <t>Other Noncurrent Liabilities [Member]</t>
        </is>
      </c>
    </row>
    <row r="9">
      <c r="A9" s="3" t="inlineStr">
        <is>
          <t>Product Information [Line Items]</t>
        </is>
      </c>
    </row>
    <row r="10">
      <c r="A10" s="4" t="inlineStr">
        <is>
          <t>Asset retirement obligation, accretion expense</t>
        </is>
      </c>
      <c r="B10" s="5" t="n">
        <v>233</v>
      </c>
      <c r="C10" s="5" t="n">
        <v>203</v>
      </c>
    </row>
    <row r="11">
      <c r="A11" s="4" t="inlineStr">
        <is>
          <t>UNITED KINGDOM</t>
        </is>
      </c>
    </row>
    <row r="12">
      <c r="A12" s="3" t="inlineStr">
        <is>
          <t>Product Information [Line Items]</t>
        </is>
      </c>
    </row>
    <row r="13">
      <c r="A13" s="4" t="inlineStr">
        <is>
          <t>Long-lived assets</t>
        </is>
      </c>
      <c r="B13" s="5" t="n">
        <v>8796</v>
      </c>
      <c r="C13" s="5" t="n">
        <v>9383</v>
      </c>
    </row>
    <row r="14">
      <c r="A14" s="4" t="inlineStr">
        <is>
          <t>SPAIN</t>
        </is>
      </c>
    </row>
    <row r="15">
      <c r="A15" s="3" t="inlineStr">
        <is>
          <t>Product Information [Line Items]</t>
        </is>
      </c>
    </row>
    <row r="16">
      <c r="A16" s="4" t="inlineStr">
        <is>
          <t>Long-lived assets</t>
        </is>
      </c>
      <c r="B16" s="5" t="n">
        <v>9328</v>
      </c>
      <c r="C16" s="5" t="n">
        <v>10615</v>
      </c>
    </row>
    <row r="17">
      <c r="A17" s="4" t="inlineStr">
        <is>
          <t>IRELAND</t>
        </is>
      </c>
    </row>
    <row r="18">
      <c r="A18" s="3" t="inlineStr">
        <is>
          <t>Product Information [Line Items]</t>
        </is>
      </c>
    </row>
    <row r="19">
      <c r="A19" s="4" t="inlineStr">
        <is>
          <t>Long-lived assets</t>
        </is>
      </c>
      <c r="B19" s="5" t="n">
        <v>5899</v>
      </c>
      <c r="C19" s="6" t="n">
        <v>6004</v>
      </c>
    </row>
    <row r="20">
      <c r="A20" s="4" t="inlineStr">
        <is>
          <t>UNITED STATES</t>
        </is>
      </c>
    </row>
    <row r="21">
      <c r="A21" s="3" t="inlineStr">
        <is>
          <t>Product Information [Line Items]</t>
        </is>
      </c>
    </row>
    <row r="22">
      <c r="A22" s="4" t="inlineStr">
        <is>
          <t>Long-lived assets</t>
        </is>
      </c>
      <c r="B22" s="6" t="n">
        <v>1</v>
      </c>
    </row>
    <row r="23">
      <c r="A23" s="4" t="inlineStr">
        <is>
          <t>Supplier Concentration Risk [Member] | Accounts Payable [Member] | One Supplier [Member]</t>
        </is>
      </c>
    </row>
    <row r="24">
      <c r="A24" s="3" t="inlineStr">
        <is>
          <t>Product Information [Line Items]</t>
        </is>
      </c>
    </row>
    <row r="25">
      <c r="A25" s="4" t="inlineStr">
        <is>
          <t>Concentration risk, percentage</t>
        </is>
      </c>
      <c r="B25" s="4" t="inlineStr">
        <is>
          <t>15.00%</t>
        </is>
      </c>
    </row>
    <row r="26">
      <c r="A26" s="4" t="inlineStr">
        <is>
          <t>Supplier Concentration Risk [Member] | Accounts Payable [Member] | Two Supplier [Member]</t>
        </is>
      </c>
    </row>
    <row r="27">
      <c r="A27" s="3" t="inlineStr">
        <is>
          <t>Product Information [Line Items]</t>
        </is>
      </c>
    </row>
    <row r="28">
      <c r="A28" s="4" t="inlineStr">
        <is>
          <t>Concentration risk, percentage</t>
        </is>
      </c>
      <c r="B28" s="4" t="inlineStr">
        <is>
          <t>27.00%</t>
        </is>
      </c>
      <c r="C28" s="4" t="inlineStr">
        <is>
          <t>32.00%</t>
        </is>
      </c>
    </row>
    <row r="29">
      <c r="A29" s="4" t="inlineStr">
        <is>
          <t>Supplier Concentration Risk [Member] | Accounts Payable [Member] | Customers [Member]</t>
        </is>
      </c>
    </row>
    <row r="30">
      <c r="A30" s="3" t="inlineStr">
        <is>
          <t>Product Information [Line Items]</t>
        </is>
      </c>
    </row>
    <row r="31">
      <c r="A31" s="4" t="inlineStr">
        <is>
          <t>Concentration risk, percentage</t>
        </is>
      </c>
      <c r="C31" s="4" t="inlineStr">
        <is>
          <t>4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80" customWidth="1" min="2" max="2"/>
    <col width="27" customWidth="1" min="3" max="3"/>
    <col width="21" customWidth="1" min="4" max="4"/>
    <col width="21" customWidth="1" min="5" max="5"/>
    <col width="24" customWidth="1" min="6" max="6"/>
    <col width="24" customWidth="1" min="7" max="7"/>
    <col width="24" customWidth="1" min="8" max="8"/>
  </cols>
  <sheetData>
    <row r="1">
      <c r="A1" s="1" t="inlineStr">
        <is>
          <t>RECAPITALIZATION (Details Narrative) $ / shares in Units, $ in Thousands</t>
        </is>
      </c>
      <c r="B1" s="2" t="inlineStr">
        <is>
          <t>Mar. 22, 2021USD ($)$ / sharesshares</t>
        </is>
      </c>
      <c r="C1" s="2" t="inlineStr">
        <is>
          <t>Dec. 31, 2021USD ($)shares</t>
        </is>
      </c>
      <c r="D1" s="2" t="inlineStr">
        <is>
          <t>Dec. 31, 2020USD ($)</t>
        </is>
      </c>
      <c r="E1" s="2" t="inlineStr">
        <is>
          <t>Dec. 31, 2019USD ($)</t>
        </is>
      </c>
      <c r="F1" s="2" t="inlineStr">
        <is>
          <t>Mar. 22, 2021£ / shares</t>
        </is>
      </c>
      <c r="G1" s="2" t="inlineStr">
        <is>
          <t>Feb. 18, 2020$ / shares</t>
        </is>
      </c>
      <c r="H1" s="2" t="inlineStr">
        <is>
          <t>Feb. 18, 2020£ / shares</t>
        </is>
      </c>
    </row>
    <row r="2">
      <c r="A2" s="4" t="inlineStr">
        <is>
          <t>Cash and cash equivalents | $</t>
        </is>
      </c>
      <c r="C2" s="6" t="n">
        <v>20973</v>
      </c>
      <c r="D2" s="6" t="n">
        <v>11990</v>
      </c>
    </row>
    <row r="3">
      <c r="A3" s="4" t="inlineStr">
        <is>
          <t>Assets | $</t>
        </is>
      </c>
      <c r="C3" s="6" t="n">
        <v>58794</v>
      </c>
      <c r="D3" s="5" t="n">
        <v>49099</v>
      </c>
    </row>
    <row r="4">
      <c r="A4" s="4" t="inlineStr">
        <is>
          <t>Warrants exercisable</t>
        </is>
      </c>
      <c r="C4" s="5" t="n">
        <v>733566</v>
      </c>
    </row>
    <row r="5">
      <c r="A5" s="4" t="inlineStr">
        <is>
          <t>Exercise price of warrants | (per share)</t>
        </is>
      </c>
      <c r="B5" s="8" t="n">
        <v>1.51</v>
      </c>
      <c r="F5" s="9" t="n">
        <v>1.1</v>
      </c>
      <c r="G5" s="8" t="n">
        <v>1.3</v>
      </c>
      <c r="H5" s="10" t="n">
        <v>100</v>
      </c>
    </row>
    <row r="6">
      <c r="A6" s="4" t="inlineStr">
        <is>
          <t>Representative units</t>
        </is>
      </c>
      <c r="B6" s="5" t="n">
        <v>240000</v>
      </c>
    </row>
    <row r="7">
      <c r="A7" s="4" t="inlineStr">
        <is>
          <t>Fair value adjustment of warrants | $</t>
        </is>
      </c>
      <c r="B7" s="6" t="n">
        <v>12593</v>
      </c>
    </row>
    <row r="8">
      <c r="A8" s="4" t="inlineStr">
        <is>
          <t>Loss on issuance of securities in recapitalization transaction | $</t>
        </is>
      </c>
      <c r="C8" s="6" t="n">
        <v>17744</v>
      </c>
      <c r="D8" s="4" t="inlineStr">
        <is>
          <t xml:space="preserve"> </t>
        </is>
      </c>
      <c r="E8" s="4" t="inlineStr">
        <is>
          <t xml:space="preserve"> </t>
        </is>
      </c>
    </row>
    <row r="9">
      <c r="A9" s="4" t="inlineStr">
        <is>
          <t>LOAC Advisor [Member]</t>
        </is>
      </c>
    </row>
    <row r="10">
      <c r="A10" s="4" t="inlineStr">
        <is>
          <t>Representative units</t>
        </is>
      </c>
      <c r="B10" s="5" t="n">
        <v>240000</v>
      </c>
    </row>
    <row r="11">
      <c r="A11" s="4" t="inlineStr">
        <is>
          <t>Stock exercisable date</t>
        </is>
      </c>
      <c r="B11" s="4" t="inlineStr">
        <is>
          <t>Aug. 28,
		2023</t>
        </is>
      </c>
    </row>
    <row r="12">
      <c r="A12" s="4" t="inlineStr">
        <is>
          <t>[custom:WarrantsDescription]</t>
        </is>
      </c>
      <c r="B12" s="4" t="inlineStr">
        <is>
          <t>exercisable
    at $11.50 per unit or $1.39 per common share of the Company. Each unit can be exercised for both 8.28465 common shares, exercising
    into 1,988,316 common shares of the Company and a warrant to purchase 3.76575 common shares at an exercise price of $1.53 per common
    share into 903,780 common shares of the Company. Each warrant granted on exercise of the representative unit would convert
    to a public warrant and would carry the same rights and remaining term as the issued Public warrants.</t>
        </is>
      </c>
    </row>
    <row r="13">
      <c r="A13" s="4" t="inlineStr">
        <is>
          <t>Investors [Member]</t>
        </is>
      </c>
    </row>
    <row r="14">
      <c r="A14" s="4" t="inlineStr">
        <is>
          <t>Warrants issued</t>
        </is>
      </c>
      <c r="B14" s="5" t="n">
        <v>7530000</v>
      </c>
    </row>
    <row r="15">
      <c r="A15" s="4" t="inlineStr">
        <is>
          <t>Backstop Warrants [Member]</t>
        </is>
      </c>
    </row>
    <row r="16">
      <c r="A16" s="4" t="inlineStr">
        <is>
          <t>Fair value adjustment of warrants | $</t>
        </is>
      </c>
      <c r="B16" s="6" t="n">
        <v>12854</v>
      </c>
    </row>
    <row r="17">
      <c r="A17" s="4" t="inlineStr">
        <is>
          <t>Public Warrant [Member]</t>
        </is>
      </c>
    </row>
    <row r="18">
      <c r="A18" s="4" t="inlineStr">
        <is>
          <t>Warrants issued</t>
        </is>
      </c>
      <c r="B18" s="5" t="n">
        <v>4000000</v>
      </c>
    </row>
    <row r="19">
      <c r="A19" s="4" t="inlineStr">
        <is>
          <t>Warrant term</t>
        </is>
      </c>
      <c r="B19" s="4" t="inlineStr">
        <is>
          <t>5 years</t>
        </is>
      </c>
    </row>
    <row r="20">
      <c r="A20" s="4" t="inlineStr">
        <is>
          <t>Warrants exercisable</t>
        </is>
      </c>
      <c r="B20" s="5" t="n">
        <v>15063000</v>
      </c>
    </row>
    <row r="21">
      <c r="A21" s="4" t="inlineStr">
        <is>
          <t>Exercise price of warrants | $ / shares</t>
        </is>
      </c>
      <c r="B21" s="8" t="n">
        <v>1.53</v>
      </c>
    </row>
    <row r="22">
      <c r="A22" s="4" t="inlineStr">
        <is>
          <t>Private Warrant [Member]</t>
        </is>
      </c>
    </row>
    <row r="23">
      <c r="A23" s="4" t="inlineStr">
        <is>
          <t>Warrants issued</t>
        </is>
      </c>
      <c r="B23" s="5" t="n">
        <v>320000</v>
      </c>
    </row>
    <row r="24">
      <c r="A24" s="4" t="inlineStr">
        <is>
          <t>Warrant term</t>
        </is>
      </c>
      <c r="B24" s="4" t="inlineStr">
        <is>
          <t>5 years</t>
        </is>
      </c>
    </row>
    <row r="25">
      <c r="A25" s="4" t="inlineStr">
        <is>
          <t>Warrants exercisable</t>
        </is>
      </c>
      <c r="B25" s="5" t="n">
        <v>1205040</v>
      </c>
    </row>
    <row r="26">
      <c r="A26" s="4" t="inlineStr">
        <is>
          <t>Exercise price of warrants | $ / shares</t>
        </is>
      </c>
      <c r="B26" s="8" t="n">
        <v>1.53</v>
      </c>
    </row>
    <row r="27">
      <c r="A27" s="4" t="inlineStr">
        <is>
          <t>Common Stock [Member]</t>
        </is>
      </c>
    </row>
    <row r="28">
      <c r="A28" s="4" t="inlineStr">
        <is>
          <t>Warrants issued</t>
        </is>
      </c>
      <c r="B28" s="5" t="n">
        <v>7530000</v>
      </c>
    </row>
    <row r="29">
      <c r="A29" s="4" t="inlineStr">
        <is>
          <t>Exercise price of warrants | $ / shares</t>
        </is>
      </c>
      <c r="B29" s="11" t="n">
        <v>0.0034</v>
      </c>
    </row>
    <row r="30">
      <c r="A30" s="4" t="inlineStr">
        <is>
          <t>LOAC [Member]</t>
        </is>
      </c>
    </row>
    <row r="31">
      <c r="A31" s="4" t="inlineStr">
        <is>
          <t>Stock issued during period, shares, acquisitions</t>
        </is>
      </c>
      <c r="B31" s="12" t="n">
        <v>7.5315</v>
      </c>
    </row>
    <row r="32">
      <c r="A32" s="4" t="inlineStr">
        <is>
          <t>Cash and cash equivalents | $</t>
        </is>
      </c>
      <c r="B32" s="6" t="n">
        <v>11500</v>
      </c>
    </row>
    <row r="33">
      <c r="A33" s="4" t="inlineStr">
        <is>
          <t>Equity method investment, ownership percentage</t>
        </is>
      </c>
      <c r="B33" s="4" t="inlineStr">
        <is>
          <t>100.00%</t>
        </is>
      </c>
    </row>
    <row r="34">
      <c r="A34" s="4" t="inlineStr">
        <is>
          <t>Exercise price of warrants | (per share)</t>
        </is>
      </c>
      <c r="B34" s="8" t="n">
        <v>1.51</v>
      </c>
      <c r="F34" s="9" t="n">
        <v>1.1</v>
      </c>
    </row>
    <row r="35">
      <c r="A35" s="4" t="inlineStr">
        <is>
          <t>LOAC [Member] | LOAC Shareholders and Associated Investors [Member]</t>
        </is>
      </c>
    </row>
    <row r="36">
      <c r="A36" s="4" t="inlineStr">
        <is>
          <t>Stock issued during period, shares, acquisitions</t>
        </is>
      </c>
      <c r="B36" s="5" t="n">
        <v>31048192</v>
      </c>
    </row>
    <row r="37">
      <c r="A37" s="4" t="inlineStr">
        <is>
          <t>LOAC [Member] | Backstop Warrants [Member]</t>
        </is>
      </c>
    </row>
    <row r="38">
      <c r="A38" s="4" t="inlineStr">
        <is>
          <t>Assets | $</t>
        </is>
      </c>
      <c r="B38" s="6" t="n">
        <v>11543</v>
      </c>
    </row>
    <row r="39">
      <c r="A39" s="4" t="inlineStr">
        <is>
          <t>Debt issuance costs, net | $</t>
        </is>
      </c>
      <c r="B39" s="6" t="n">
        <v>16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 AND OTHER CURRENT ASSETS (Details) - USD ($) $ in Thousands</t>
        </is>
      </c>
      <c r="B1" s="2" t="inlineStr">
        <is>
          <t>Dec. 31, 2021</t>
        </is>
      </c>
      <c r="C1" s="2" t="inlineStr">
        <is>
          <t>Dec. 31, 2020</t>
        </is>
      </c>
    </row>
    <row r="2">
      <c r="A2" s="3" t="inlineStr">
        <is>
          <t>Prepayments And Other Current Assets</t>
        </is>
      </c>
    </row>
    <row r="3">
      <c r="A3" s="4" t="inlineStr">
        <is>
          <t>Prepayments</t>
        </is>
      </c>
      <c r="B3" s="6" t="n">
        <v>2932</v>
      </c>
      <c r="C3" s="6" t="n">
        <v>2394</v>
      </c>
    </row>
    <row r="4">
      <c r="A4" s="4" t="inlineStr">
        <is>
          <t>VAT receivables</t>
        </is>
      </c>
      <c r="B4" s="5" t="n">
        <v>991</v>
      </c>
      <c r="C4" s="5" t="n">
        <v>1263</v>
      </c>
    </row>
    <row r="5">
      <c r="A5" s="4" t="inlineStr">
        <is>
          <t>Other assets – goods to be consumed in R&amp;D activities</t>
        </is>
      </c>
      <c r="B5" s="5" t="n">
        <v>368</v>
      </c>
      <c r="C5" s="5" t="n">
        <v>398</v>
      </c>
    </row>
    <row r="6">
      <c r="A6" s="4" t="inlineStr">
        <is>
          <t>Prepayments and other current assets</t>
        </is>
      </c>
      <c r="B6" s="6" t="n">
        <v>4291</v>
      </c>
      <c r="C6" s="6" t="n">
        <v>40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Total cost</t>
        </is>
      </c>
      <c r="B3" s="6" t="n">
        <v>10017</v>
      </c>
      <c r="C3" s="6" t="n">
        <v>10696</v>
      </c>
    </row>
    <row r="4">
      <c r="A4" s="4" t="inlineStr">
        <is>
          <t>Accumulated depreciation</t>
        </is>
      </c>
      <c r="B4" s="5" t="n">
        <v>6044</v>
      </c>
      <c r="C4" s="5" t="n">
        <v>5614</v>
      </c>
    </row>
    <row r="5">
      <c r="A5" s="4" t="inlineStr">
        <is>
          <t>Total property and equipment, net</t>
        </is>
      </c>
      <c r="B5" s="5" t="n">
        <v>3973</v>
      </c>
      <c r="C5" s="5" t="n">
        <v>5082</v>
      </c>
    </row>
    <row r="6">
      <c r="A6" s="4" t="inlineStr">
        <is>
          <t>Property and Machinery [Member]</t>
        </is>
      </c>
    </row>
    <row r="7">
      <c r="A7" s="3" t="inlineStr">
        <is>
          <t>Property, Plant and Equipment [Line Items]</t>
        </is>
      </c>
    </row>
    <row r="8">
      <c r="A8" s="4" t="inlineStr">
        <is>
          <t>Total cost</t>
        </is>
      </c>
      <c r="B8" s="5" t="n">
        <v>8107</v>
      </c>
      <c r="C8" s="5" t="n">
        <v>8728</v>
      </c>
    </row>
    <row r="9">
      <c r="A9" s="4" t="inlineStr">
        <is>
          <t>Fixtures, Fittings and Office Equipment [Member]</t>
        </is>
      </c>
    </row>
    <row r="10">
      <c r="A10" s="3" t="inlineStr">
        <is>
          <t>Property, Plant and Equipment [Line Items]</t>
        </is>
      </c>
    </row>
    <row r="11">
      <c r="A11" s="4" t="inlineStr">
        <is>
          <t>Total cost</t>
        </is>
      </c>
      <c r="B11" s="5" t="n">
        <v>287</v>
      </c>
      <c r="C11" s="5" t="n">
        <v>294</v>
      </c>
    </row>
    <row r="12">
      <c r="A12" s="4" t="inlineStr">
        <is>
          <t>Land and Building [Member]</t>
        </is>
      </c>
    </row>
    <row r="13">
      <c r="A13" s="3" t="inlineStr">
        <is>
          <t>Property, Plant and Equipment [Line Items]</t>
        </is>
      </c>
    </row>
    <row r="14">
      <c r="A14" s="4" t="inlineStr">
        <is>
          <t>Total cost</t>
        </is>
      </c>
      <c r="B14" s="6" t="n">
        <v>1623</v>
      </c>
      <c r="C14" s="6" t="n">
        <v>1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718</v>
      </c>
      <c r="C4" s="6" t="n">
        <v>690</v>
      </c>
      <c r="D4" s="6" t="n">
        <v>269</v>
      </c>
    </row>
    <row r="5">
      <c r="A5" s="3" t="inlineStr">
        <is>
          <t>Operating expenses:</t>
        </is>
      </c>
    </row>
    <row r="6">
      <c r="A6" s="4" t="inlineStr">
        <is>
          <t>Research and development</t>
        </is>
      </c>
      <c r="B6" s="5" t="n">
        <v>21632</v>
      </c>
      <c r="C6" s="5" t="n">
        <v>23384</v>
      </c>
      <c r="D6" s="5" t="n">
        <v>29193</v>
      </c>
    </row>
    <row r="7">
      <c r="A7" s="4" t="inlineStr">
        <is>
          <t>General and administrative expenses</t>
        </is>
      </c>
      <c r="B7" s="5" t="n">
        <v>15888</v>
      </c>
      <c r="C7" s="5" t="n">
        <v>13015</v>
      </c>
      <c r="D7" s="5" t="n">
        <v>10380</v>
      </c>
    </row>
    <row r="8">
      <c r="A8" s="4" t="inlineStr">
        <is>
          <t>Foreign currency losses (gains)</t>
        </is>
      </c>
      <c r="B8" s="5" t="n">
        <v>459</v>
      </c>
      <c r="C8" s="5" t="n">
        <v>-699</v>
      </c>
      <c r="D8" s="5" t="n">
        <v>957</v>
      </c>
    </row>
    <row r="9">
      <c r="A9" s="4" t="inlineStr">
        <is>
          <t>Total operating expenses</t>
        </is>
      </c>
      <c r="B9" s="5" t="n">
        <v>37979</v>
      </c>
      <c r="C9" s="5" t="n">
        <v>35700</v>
      </c>
      <c r="D9" s="5" t="n">
        <v>40530</v>
      </c>
    </row>
    <row r="10">
      <c r="A10" s="4" t="inlineStr">
        <is>
          <t>Loss from operations</t>
        </is>
      </c>
      <c r="B10" s="5" t="n">
        <v>-37261</v>
      </c>
      <c r="C10" s="5" t="n">
        <v>-35010</v>
      </c>
      <c r="D10" s="5" t="n">
        <v>-40261</v>
      </c>
    </row>
    <row r="11">
      <c r="A11" s="3" t="inlineStr">
        <is>
          <t>Other income (expense), net:</t>
        </is>
      </c>
    </row>
    <row r="12">
      <c r="A12" s="4" t="inlineStr">
        <is>
          <t>Interest income</t>
        </is>
      </c>
      <c r="B12" s="5" t="n">
        <v>1</v>
      </c>
      <c r="C12" s="5" t="n">
        <v>6</v>
      </c>
      <c r="D12" s="5" t="n">
        <v>78</v>
      </c>
    </row>
    <row r="13">
      <c r="A13" s="4" t="inlineStr">
        <is>
          <t>Interest expense</t>
        </is>
      </c>
      <c r="B13" s="5" t="n">
        <v>-581</v>
      </c>
      <c r="C13" s="4" t="inlineStr">
        <is>
          <t xml:space="preserve"> </t>
        </is>
      </c>
      <c r="D13" s="4" t="inlineStr">
        <is>
          <t xml:space="preserve"> </t>
        </is>
      </c>
    </row>
    <row r="14">
      <c r="A14" s="4" t="inlineStr">
        <is>
          <t>Other income</t>
        </is>
      </c>
      <c r="B14" s="5" t="n">
        <v>4847</v>
      </c>
      <c r="C14" s="5" t="n">
        <v>4496</v>
      </c>
      <c r="D14" s="5" t="n">
        <v>6883</v>
      </c>
    </row>
    <row r="15">
      <c r="A15" s="4" t="inlineStr">
        <is>
          <t>Loss on issuance of securities in recapitalization transaction</t>
        </is>
      </c>
      <c r="B15" s="5" t="n">
        <v>-17744</v>
      </c>
      <c r="C15" s="4" t="inlineStr">
        <is>
          <t xml:space="preserve"> </t>
        </is>
      </c>
      <c r="D15" s="4" t="inlineStr">
        <is>
          <t xml:space="preserve"> </t>
        </is>
      </c>
    </row>
    <row r="16">
      <c r="A16" s="4" t="inlineStr">
        <is>
          <t>Change in fair value of derivative liabilities</t>
        </is>
      </c>
      <c r="B16" s="5" t="n">
        <v>18778</v>
      </c>
      <c r="C16" s="4" t="inlineStr">
        <is>
          <t xml:space="preserve"> </t>
        </is>
      </c>
      <c r="D16" s="4" t="inlineStr">
        <is>
          <t xml:space="preserve"> </t>
        </is>
      </c>
    </row>
    <row r="17">
      <c r="A17" s="4" t="inlineStr">
        <is>
          <t>Change in fair value of contingent consideration payable</t>
        </is>
      </c>
      <c r="B17" s="4" t="inlineStr">
        <is>
          <t xml:space="preserve"> </t>
        </is>
      </c>
      <c r="C17" s="4" t="inlineStr">
        <is>
          <t xml:space="preserve"> </t>
        </is>
      </c>
      <c r="D17" s="5" t="n">
        <v>2967</v>
      </c>
    </row>
    <row r="18">
      <c r="A18" s="4" t="inlineStr">
        <is>
          <t>Total other income (expense), net</t>
        </is>
      </c>
      <c r="B18" s="5" t="n">
        <v>5301</v>
      </c>
      <c r="C18" s="5" t="n">
        <v>4502</v>
      </c>
      <c r="D18" s="5" t="n">
        <v>9928</v>
      </c>
    </row>
    <row r="19">
      <c r="A19" s="4" t="inlineStr">
        <is>
          <t>Net loss before income tax benefit</t>
        </is>
      </c>
      <c r="B19" s="5" t="n">
        <v>-31960</v>
      </c>
      <c r="C19" s="5" t="n">
        <v>-30508</v>
      </c>
      <c r="D19" s="5" t="n">
        <v>-30333</v>
      </c>
    </row>
    <row r="20">
      <c r="A20" s="4" t="inlineStr">
        <is>
          <t>Income tax benefit</t>
        </is>
      </c>
      <c r="B20" s="5" t="n">
        <v>22</v>
      </c>
      <c r="C20" s="5" t="n">
        <v>13</v>
      </c>
      <c r="D20" s="4" t="inlineStr">
        <is>
          <t xml:space="preserve"> </t>
        </is>
      </c>
    </row>
    <row r="21">
      <c r="A21" s="4" t="inlineStr">
        <is>
          <t>Net loss</t>
        </is>
      </c>
      <c r="B21" s="5" t="n">
        <v>-31938</v>
      </c>
      <c r="C21" s="5" t="n">
        <v>-30495</v>
      </c>
      <c r="D21" s="5" t="n">
        <v>-30333</v>
      </c>
    </row>
    <row r="22">
      <c r="A22" s="3" t="inlineStr">
        <is>
          <t>Other comprehensive income:</t>
        </is>
      </c>
    </row>
    <row r="23">
      <c r="A23" s="4" t="inlineStr">
        <is>
          <t>Foreign currency translation adjustment</t>
        </is>
      </c>
      <c r="B23" s="5" t="n">
        <v>-172</v>
      </c>
      <c r="C23" s="5" t="n">
        <v>1566</v>
      </c>
      <c r="D23" s="5" t="n">
        <v>1113</v>
      </c>
    </row>
    <row r="24">
      <c r="A24" s="4" t="inlineStr">
        <is>
          <t>Comprehensive loss</t>
        </is>
      </c>
      <c r="B24" s="6" t="n">
        <v>-32110</v>
      </c>
      <c r="C24" s="6" t="n">
        <v>-28929</v>
      </c>
      <c r="D24" s="6" t="n">
        <v>-29220</v>
      </c>
    </row>
    <row r="25">
      <c r="A25" s="4" t="inlineStr">
        <is>
          <t>Net loss per common share, basic and diluted</t>
        </is>
      </c>
      <c r="B25" s="8" t="n">
        <v>-0.19</v>
      </c>
      <c r="C25" s="8" t="n">
        <v>-0.27</v>
      </c>
      <c r="D25" s="8" t="n">
        <v>-0.46</v>
      </c>
    </row>
    <row r="26">
      <c r="A26" s="4" t="inlineStr">
        <is>
          <t>Weighted-average number of common shares used in computing basic and diluted net loss per common share</t>
        </is>
      </c>
      <c r="B26" s="5" t="n">
        <v>169523024</v>
      </c>
      <c r="C26" s="5" t="n">
        <v>114149743</v>
      </c>
      <c r="D26" s="5" t="n">
        <v>65493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1</t>
        </is>
      </c>
      <c r="C2" s="2" t="inlineStr">
        <is>
          <t>Dec. 31, 2020</t>
        </is>
      </c>
      <c r="D2" s="2" t="inlineStr">
        <is>
          <t>Dec. 31, 2019</t>
        </is>
      </c>
    </row>
    <row r="3">
      <c r="A3" s="4" t="inlineStr">
        <is>
          <t>Backstop Warrants [Member]</t>
        </is>
      </c>
    </row>
    <row r="4">
      <c r="A4" s="4" t="inlineStr">
        <is>
          <t>Depreciation depletion and amortization nonproduction</t>
        </is>
      </c>
      <c r="B4" s="6" t="n">
        <v>1233</v>
      </c>
      <c r="C4" s="6" t="n">
        <v>1309</v>
      </c>
      <c r="D4" s="6" t="n">
        <v>11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t>
        </is>
      </c>
      <c r="B4" s="6" t="n">
        <v>13489</v>
      </c>
      <c r="C4" s="6" t="n">
        <v>12651</v>
      </c>
    </row>
    <row r="5">
      <c r="A5" s="4" t="inlineStr">
        <is>
          <t>Translation differences</t>
        </is>
      </c>
      <c r="B5" s="5" t="n">
        <v>-471</v>
      </c>
      <c r="C5" s="5" t="n">
        <v>838</v>
      </c>
    </row>
    <row r="6">
      <c r="A6" s="4" t="inlineStr">
        <is>
          <t>Balance</t>
        </is>
      </c>
      <c r="B6" s="6" t="n">
        <v>13018</v>
      </c>
      <c r="C6" s="6" t="n">
        <v>134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 beginning of period</t>
        </is>
      </c>
      <c r="B4" s="6" t="n">
        <v>8035</v>
      </c>
      <c r="C4" s="6" t="n">
        <v>7693</v>
      </c>
    </row>
    <row r="5">
      <c r="A5" s="4" t="inlineStr">
        <is>
          <t>Additions</t>
        </is>
      </c>
      <c r="B5" s="4" t="inlineStr">
        <is>
          <t xml:space="preserve"> </t>
        </is>
      </c>
      <c r="C5" s="5" t="n">
        <v>19</v>
      </c>
    </row>
    <row r="6">
      <c r="A6" s="4" t="inlineStr">
        <is>
          <t>Translation differences</t>
        </is>
      </c>
      <c r="B6" s="5" t="n">
        <v>-75</v>
      </c>
      <c r="C6" s="5" t="n">
        <v>323</v>
      </c>
    </row>
    <row r="7">
      <c r="A7" s="4" t="inlineStr">
        <is>
          <t>Gross amount end of period</t>
        </is>
      </c>
      <c r="B7" s="5" t="n">
        <v>7960</v>
      </c>
      <c r="C7" s="5" t="n">
        <v>8035</v>
      </c>
    </row>
    <row r="8">
      <c r="A8" s="4" t="inlineStr">
        <is>
          <t>Accumulated amortization</t>
        </is>
      </c>
      <c r="B8" s="5" t="n">
        <v>-1833</v>
      </c>
      <c r="C8" s="5" t="n">
        <v>-1732</v>
      </c>
    </row>
    <row r="9">
      <c r="A9" s="4" t="inlineStr">
        <is>
          <t>Net Book value</t>
        </is>
      </c>
      <c r="B9" s="5" t="n">
        <v>6127</v>
      </c>
      <c r="C9" s="5" t="n">
        <v>6303</v>
      </c>
    </row>
    <row r="10">
      <c r="A10" s="4" t="inlineStr">
        <is>
          <t>Software Asset [Member]</t>
        </is>
      </c>
    </row>
    <row r="11">
      <c r="A11" s="3" t="inlineStr">
        <is>
          <t>Finite-Lived Intangible Assets [Line Items]</t>
        </is>
      </c>
    </row>
    <row r="12">
      <c r="A12" s="4" t="inlineStr">
        <is>
          <t>Gross amount beginning of period</t>
        </is>
      </c>
      <c r="B12" s="5" t="n">
        <v>400</v>
      </c>
      <c r="C12" s="5" t="n">
        <v>365</v>
      </c>
    </row>
    <row r="13">
      <c r="A13" s="4" t="inlineStr">
        <is>
          <t>Additions</t>
        </is>
      </c>
      <c r="B13" s="4" t="inlineStr">
        <is>
          <t xml:space="preserve"> </t>
        </is>
      </c>
      <c r="C13" s="5" t="n">
        <v>19</v>
      </c>
    </row>
    <row r="14">
      <c r="A14" s="4" t="inlineStr">
        <is>
          <t>Translation differences</t>
        </is>
      </c>
      <c r="B14" s="5" t="n">
        <v>-3</v>
      </c>
      <c r="C14" s="5" t="n">
        <v>16</v>
      </c>
    </row>
    <row r="15">
      <c r="A15" s="4" t="inlineStr">
        <is>
          <t>Gross amount end of period</t>
        </is>
      </c>
      <c r="B15" s="5" t="n">
        <v>397</v>
      </c>
      <c r="C15" s="5" t="n">
        <v>400</v>
      </c>
    </row>
    <row r="16">
      <c r="A16" s="4" t="inlineStr">
        <is>
          <t>Accumulated amortization</t>
        </is>
      </c>
      <c r="B16" s="5" t="n">
        <v>-370</v>
      </c>
      <c r="C16" s="5" t="n">
        <v>-339</v>
      </c>
    </row>
    <row r="17">
      <c r="A17" s="4" t="inlineStr">
        <is>
          <t>Net Book value</t>
        </is>
      </c>
      <c r="B17" s="5" t="n">
        <v>27</v>
      </c>
      <c r="C17" s="5" t="n">
        <v>61</v>
      </c>
    </row>
    <row r="18">
      <c r="A18" s="4" t="inlineStr">
        <is>
          <t>Patents [Member]</t>
        </is>
      </c>
    </row>
    <row r="19">
      <c r="A19" s="3" t="inlineStr">
        <is>
          <t>Finite-Lived Intangible Assets [Line Items]</t>
        </is>
      </c>
    </row>
    <row r="20">
      <c r="A20" s="4" t="inlineStr">
        <is>
          <t>Gross amount beginning of period</t>
        </is>
      </c>
      <c r="B20" s="5" t="n">
        <v>1477</v>
      </c>
      <c r="C20" s="5" t="n">
        <v>1418</v>
      </c>
    </row>
    <row r="21">
      <c r="A21" s="4" t="inlineStr">
        <is>
          <t>Additions</t>
        </is>
      </c>
      <c r="B21" s="4" t="inlineStr">
        <is>
          <t xml:space="preserve"> </t>
        </is>
      </c>
      <c r="C21" s="4" t="inlineStr">
        <is>
          <t xml:space="preserve"> </t>
        </is>
      </c>
    </row>
    <row r="22">
      <c r="A22" s="4" t="inlineStr">
        <is>
          <t>Translation differences</t>
        </is>
      </c>
      <c r="B22" s="5" t="n">
        <v>-14</v>
      </c>
      <c r="C22" s="5" t="n">
        <v>59</v>
      </c>
    </row>
    <row r="23">
      <c r="A23" s="4" t="inlineStr">
        <is>
          <t>Gross amount end of period</t>
        </is>
      </c>
      <c r="B23" s="5" t="n">
        <v>1463</v>
      </c>
      <c r="C23" s="5" t="n">
        <v>1477</v>
      </c>
    </row>
    <row r="24">
      <c r="A24" s="4" t="inlineStr">
        <is>
          <t>Accumulated amortization</t>
        </is>
      </c>
      <c r="B24" s="5" t="n">
        <v>-1463</v>
      </c>
      <c r="C24" s="5" t="n">
        <v>-1393</v>
      </c>
    </row>
    <row r="25">
      <c r="A25" s="4" t="inlineStr">
        <is>
          <t>Net Book value</t>
        </is>
      </c>
      <c r="B25" s="4" t="inlineStr">
        <is>
          <t xml:space="preserve"> </t>
        </is>
      </c>
      <c r="C25" s="5" t="n">
        <v>84</v>
      </c>
    </row>
    <row r="26">
      <c r="A26" s="4" t="inlineStr">
        <is>
          <t>Intellectual Property [Member]</t>
        </is>
      </c>
    </row>
    <row r="27">
      <c r="A27" s="3" t="inlineStr">
        <is>
          <t>Finite-Lived Intangible Assets [Line Items]</t>
        </is>
      </c>
    </row>
    <row r="28">
      <c r="A28" s="4" t="inlineStr">
        <is>
          <t>Gross amount beginning of period</t>
        </is>
      </c>
      <c r="B28" s="5" t="n">
        <v>6158</v>
      </c>
      <c r="C28" s="5" t="n">
        <v>5910</v>
      </c>
    </row>
    <row r="29">
      <c r="A29" s="4" t="inlineStr">
        <is>
          <t>Additions</t>
        </is>
      </c>
      <c r="B29" s="4" t="inlineStr">
        <is>
          <t xml:space="preserve"> </t>
        </is>
      </c>
      <c r="C29" s="4" t="inlineStr">
        <is>
          <t xml:space="preserve"> </t>
        </is>
      </c>
    </row>
    <row r="30">
      <c r="A30" s="4" t="inlineStr">
        <is>
          <t>Translation differences</t>
        </is>
      </c>
      <c r="B30" s="5" t="n">
        <v>-58</v>
      </c>
      <c r="C30" s="5" t="n">
        <v>248</v>
      </c>
    </row>
    <row r="31">
      <c r="A31" s="4" t="inlineStr">
        <is>
          <t>Gross amount end of period</t>
        </is>
      </c>
      <c r="B31" s="5" t="n">
        <v>6100</v>
      </c>
      <c r="C31" s="5" t="n">
        <v>6158</v>
      </c>
    </row>
    <row r="32">
      <c r="A32" s="4" t="inlineStr">
        <is>
          <t>Accumulated amortization</t>
        </is>
      </c>
      <c r="B32" s="4" t="inlineStr">
        <is>
          <t xml:space="preserve"> </t>
        </is>
      </c>
      <c r="C32" s="4" t="inlineStr">
        <is>
          <t xml:space="preserve"> </t>
        </is>
      </c>
    </row>
    <row r="33">
      <c r="A33" s="4" t="inlineStr">
        <is>
          <t>Net Book value</t>
        </is>
      </c>
      <c r="B33" s="6" t="n">
        <v>6100</v>
      </c>
      <c r="C33" s="6" t="n">
        <v>6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CHEDULE OF ESTIMATED AMORTIZATION EXPENSE (Details) $ in Thousands</t>
        </is>
      </c>
      <c r="B1" s="2" t="inlineStr">
        <is>
          <t>Dec. 31, 2021USD ($)</t>
        </is>
      </c>
    </row>
    <row r="2">
      <c r="A2" s="3" t="inlineStr">
        <is>
          <t>Goodwill and Intangible Assets Disclosure [Abstract]</t>
        </is>
      </c>
    </row>
    <row r="3">
      <c r="A3" s="4" t="inlineStr">
        <is>
          <t>2022</t>
        </is>
      </c>
      <c r="B3" s="6" t="n">
        <v>22</v>
      </c>
    </row>
    <row r="4">
      <c r="A4" s="4" t="inlineStr">
        <is>
          <t>2023</t>
        </is>
      </c>
      <c r="B4" s="5" t="n">
        <v>2</v>
      </c>
    </row>
    <row r="5">
      <c r="A5" s="4" t="inlineStr">
        <is>
          <t>2024</t>
        </is>
      </c>
      <c r="B5" s="5" t="n">
        <v>2</v>
      </c>
    </row>
    <row r="6">
      <c r="A6" s="4" t="inlineStr">
        <is>
          <t>2025</t>
        </is>
      </c>
      <c r="B6" s="5" t="n">
        <v>1</v>
      </c>
    </row>
    <row r="7">
      <c r="A7" s="4" t="inlineStr">
        <is>
          <t>Total</t>
        </is>
      </c>
      <c r="B7"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6" t="n">
        <v>120</v>
      </c>
      <c r="C4" s="6" t="n">
        <v>262</v>
      </c>
      <c r="D4" s="6" t="n">
        <v>276</v>
      </c>
    </row>
    <row r="5">
      <c r="A5" s="4" t="inlineStr">
        <is>
          <t>Goodwill</t>
        </is>
      </c>
      <c r="B5" s="5" t="n">
        <v>13018</v>
      </c>
      <c r="C5" s="6" t="n">
        <v>13489</v>
      </c>
      <c r="D5" s="6" t="n">
        <v>12651</v>
      </c>
    </row>
    <row r="6">
      <c r="A6" s="4" t="inlineStr">
        <is>
          <t>Intellectual Property [Member]</t>
        </is>
      </c>
    </row>
    <row r="7">
      <c r="A7" s="3" t="inlineStr">
        <is>
          <t>Finite-Lived Intangible Assets [Line Items]</t>
        </is>
      </c>
    </row>
    <row r="8">
      <c r="A8" s="4" t="inlineStr">
        <is>
          <t>Goodwill</t>
        </is>
      </c>
      <c r="B8" s="5" t="n">
        <v>6100</v>
      </c>
    </row>
    <row r="9">
      <c r="A9" s="4" t="inlineStr">
        <is>
          <t>Patents [Member]</t>
        </is>
      </c>
    </row>
    <row r="10">
      <c r="A10" s="3" t="inlineStr">
        <is>
          <t>Finite-Lived Intangible Assets [Line Items]</t>
        </is>
      </c>
    </row>
    <row r="11">
      <c r="A11" s="4" t="inlineStr">
        <is>
          <t>Goodwill</t>
        </is>
      </c>
      <c r="B11" s="5" t="n">
        <v>1500</v>
      </c>
    </row>
    <row r="12">
      <c r="A12" s="4" t="inlineStr">
        <is>
          <t>Four D Pharma Research Leon Cork Microbiota [Member]</t>
        </is>
      </c>
    </row>
    <row r="13">
      <c r="A13" s="3" t="inlineStr">
        <is>
          <t>Finite-Lived Intangible Assets [Line Items]</t>
        </is>
      </c>
    </row>
    <row r="14">
      <c r="A14" s="4" t="inlineStr">
        <is>
          <t>Goodwill</t>
        </is>
      </c>
      <c r="B14" s="6" t="n">
        <v>13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LEASES (Details) - USD ($) $ in Thousands</t>
        </is>
      </c>
      <c r="B1" s="2" t="inlineStr">
        <is>
          <t>Dec. 31, 2021</t>
        </is>
      </c>
      <c r="C1" s="2" t="inlineStr">
        <is>
          <t>Dec. 31, 2020</t>
        </is>
      </c>
    </row>
    <row r="2">
      <c r="A2" s="3" t="inlineStr">
        <is>
          <t>Leases</t>
        </is>
      </c>
    </row>
    <row r="3">
      <c r="A3" s="4" t="inlineStr">
        <is>
          <t>Right of use assets</t>
        </is>
      </c>
      <c r="B3" s="6" t="n">
        <v>906</v>
      </c>
      <c r="C3" s="6" t="n">
        <v>1129</v>
      </c>
    </row>
    <row r="4">
      <c r="A4" s="4" t="inlineStr">
        <is>
          <t>Current portion of operating lease liabilities</t>
        </is>
      </c>
      <c r="B4" s="5" t="n">
        <v>108</v>
      </c>
      <c r="C4" s="5" t="n">
        <v>94</v>
      </c>
    </row>
    <row r="5">
      <c r="A5" s="4" t="inlineStr">
        <is>
          <t>Long term operating lease liabilities, net</t>
        </is>
      </c>
      <c r="B5" s="5" t="n">
        <v>854</v>
      </c>
      <c r="C5" s="5" t="n">
        <v>1092</v>
      </c>
    </row>
    <row r="6">
      <c r="A6" s="4" t="inlineStr">
        <is>
          <t>Operating lease liability</t>
        </is>
      </c>
      <c r="B6" s="6" t="n">
        <v>962</v>
      </c>
      <c r="C6" s="6" t="n">
        <v>1186</v>
      </c>
    </row>
    <row r="7">
      <c r="A7" s="4" t="inlineStr">
        <is>
          <t>Weighted-average remaining lease term (years)</t>
        </is>
      </c>
      <c r="B7" s="4" t="inlineStr">
        <is>
          <t>5 years</t>
        </is>
      </c>
      <c r="C7"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1</t>
        </is>
      </c>
      <c r="C1" s="2" t="inlineStr">
        <is>
          <t>Dec. 31, 2020</t>
        </is>
      </c>
    </row>
    <row r="2">
      <c r="A2" s="3" t="inlineStr">
        <is>
          <t>Leases</t>
        </is>
      </c>
    </row>
    <row r="3">
      <c r="A3" s="4" t="inlineStr">
        <is>
          <t>2022</t>
        </is>
      </c>
      <c r="B3" s="6" t="n">
        <v>310</v>
      </c>
    </row>
    <row r="4">
      <c r="A4" s="4" t="inlineStr">
        <is>
          <t>2023</t>
        </is>
      </c>
      <c r="B4" s="5" t="n">
        <v>326</v>
      </c>
    </row>
    <row r="5">
      <c r="A5" s="4" t="inlineStr">
        <is>
          <t>2024</t>
        </is>
      </c>
      <c r="B5" s="5" t="n">
        <v>329</v>
      </c>
    </row>
    <row r="6">
      <c r="A6" s="4" t="inlineStr">
        <is>
          <t>2025</t>
        </is>
      </c>
      <c r="B6" s="5" t="n">
        <v>330</v>
      </c>
    </row>
    <row r="7">
      <c r="A7" s="4" t="inlineStr">
        <is>
          <t>2026</t>
        </is>
      </c>
      <c r="B7" s="5" t="n">
        <v>235</v>
      </c>
    </row>
    <row r="8">
      <c r="A8" s="4" t="inlineStr">
        <is>
          <t>2027</t>
        </is>
      </c>
      <c r="B8" s="5" t="n">
        <v>24</v>
      </c>
    </row>
    <row r="9">
      <c r="A9" s="4" t="inlineStr">
        <is>
          <t>Total lease payments</t>
        </is>
      </c>
      <c r="B9" s="5" t="n">
        <v>1554</v>
      </c>
    </row>
    <row r="10">
      <c r="A10" s="4" t="inlineStr">
        <is>
          <t>Less: Imputed interest</t>
        </is>
      </c>
      <c r="B10" s="5" t="n">
        <v>-592</v>
      </c>
    </row>
    <row r="11">
      <c r="A11" s="4" t="inlineStr">
        <is>
          <t>Operating lease liability</t>
        </is>
      </c>
      <c r="B11" s="6" t="n">
        <v>962</v>
      </c>
      <c r="C11" s="6" t="n">
        <v>1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4" t="inlineStr">
        <is>
          <t>Operating Lease, Cost</t>
        </is>
      </c>
      <c r="B3" s="6" t="n">
        <v>316</v>
      </c>
      <c r="C3" s="6" t="n">
        <v>311</v>
      </c>
    </row>
    <row r="4">
      <c r="A4" s="4" t="inlineStr">
        <is>
          <t>Lease, Cost</t>
        </is>
      </c>
      <c r="B4" s="5" t="n">
        <v>322</v>
      </c>
      <c r="C4" s="5" t="n">
        <v>301</v>
      </c>
    </row>
    <row r="5">
      <c r="A5" s="4" t="inlineStr">
        <is>
          <t>Short-term Lease, Cost</t>
        </is>
      </c>
      <c r="B5" s="5" t="n">
        <v>186</v>
      </c>
      <c r="C5" s="5" t="n">
        <v>174</v>
      </c>
    </row>
    <row r="6">
      <c r="A6" s="4" t="inlineStr">
        <is>
          <t>Short-term Lease Payments</t>
        </is>
      </c>
      <c r="B6" s="5" t="n">
        <v>143</v>
      </c>
      <c r="C6" s="5" t="n">
        <v>155</v>
      </c>
    </row>
    <row r="7">
      <c r="A7" s="4" t="inlineStr">
        <is>
          <t>Other Liabilities [Member] | UNITED KINGDOM</t>
        </is>
      </c>
    </row>
    <row r="8">
      <c r="A8" s="4" t="inlineStr">
        <is>
          <t>Asset retirement obligation</t>
        </is>
      </c>
      <c r="B8" s="5" t="n">
        <v>192</v>
      </c>
      <c r="C8" s="5" t="n">
        <v>165</v>
      </c>
    </row>
    <row r="9">
      <c r="A9" s="4" t="inlineStr">
        <is>
          <t>Other Liabilities [Member] | SPAIN</t>
        </is>
      </c>
    </row>
    <row r="10">
      <c r="A10" s="4" t="inlineStr">
        <is>
          <t>Asset retirement obligation</t>
        </is>
      </c>
      <c r="B10" s="6" t="n">
        <v>41</v>
      </c>
      <c r="C10" s="6"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Clinical trials expenses</t>
        </is>
      </c>
      <c r="B3" s="6" t="n">
        <v>2243</v>
      </c>
      <c r="C3" s="6" t="n">
        <v>231</v>
      </c>
    </row>
    <row r="4">
      <c r="A4" s="4" t="inlineStr">
        <is>
          <t>Patents and other research expenses</t>
        </is>
      </c>
      <c r="B4" s="5" t="n">
        <v>58</v>
      </c>
      <c r="C4" s="5" t="n">
        <v>302</v>
      </c>
    </row>
    <row r="5">
      <c r="A5" s="4" t="inlineStr">
        <is>
          <t>Payroll expenses</t>
        </is>
      </c>
      <c r="B5" s="5" t="n">
        <v>84</v>
      </c>
      <c r="C5" s="5" t="n">
        <v>149</v>
      </c>
    </row>
    <row r="6">
      <c r="A6" s="4" t="inlineStr">
        <is>
          <t>Building and office expenses</t>
        </is>
      </c>
      <c r="B6" s="5" t="n">
        <v>438</v>
      </c>
      <c r="C6" s="5" t="n">
        <v>337</v>
      </c>
    </row>
    <row r="7">
      <c r="A7" s="4" t="inlineStr">
        <is>
          <t>Professional consultants expenses</t>
        </is>
      </c>
      <c r="B7" s="5" t="n">
        <v>527</v>
      </c>
      <c r="C7" s="5" t="n">
        <v>839</v>
      </c>
    </row>
    <row r="8">
      <c r="A8" s="4" t="inlineStr">
        <is>
          <t>Tax expenses</t>
        </is>
      </c>
      <c r="B8" s="5" t="n">
        <v>411</v>
      </c>
      <c r="C8" s="5" t="n">
        <v>305</v>
      </c>
    </row>
    <row r="9">
      <c r="A9" s="4" t="inlineStr">
        <is>
          <t>Deferred grant income</t>
        </is>
      </c>
      <c r="B9" s="5" t="n">
        <v>30</v>
      </c>
      <c r="C9" s="5" t="n">
        <v>82</v>
      </c>
    </row>
    <row r="10">
      <c r="A10" s="4" t="inlineStr">
        <is>
          <t>Short-term finance lease</t>
        </is>
      </c>
      <c r="B10" s="4" t="inlineStr">
        <is>
          <t xml:space="preserve"> </t>
        </is>
      </c>
      <c r="C10" s="5" t="n">
        <v>5</v>
      </c>
    </row>
    <row r="11">
      <c r="A11" s="4" t="inlineStr">
        <is>
          <t>Other expenses</t>
        </is>
      </c>
      <c r="B11" s="5" t="n">
        <v>142</v>
      </c>
      <c r="C11" s="5" t="n">
        <v>307</v>
      </c>
    </row>
    <row r="12">
      <c r="A12" s="4" t="inlineStr">
        <is>
          <t>Accrued expenses and other current liabilities</t>
        </is>
      </c>
      <c r="B12" s="6" t="n">
        <v>3933</v>
      </c>
      <c r="C12" s="6" t="n">
        <v>2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 width="21" customWidth="1" min="6" max="6"/>
    <col width="24" customWidth="1" min="7" max="7"/>
    <col width="24" customWidth="1" min="8" max="8"/>
    <col width="24" customWidth="1" min="9" max="9"/>
    <col width="24" customWidth="1" min="10" max="10"/>
  </cols>
  <sheetData>
    <row r="1">
      <c r="A1" s="1" t="inlineStr">
        <is>
          <t>LOAN (Details Narrative) $ / shares in Units, $ in Thousands</t>
        </is>
      </c>
      <c r="B1" s="2" t="inlineStr">
        <is>
          <t>Jul. 29, 2021USD ($)$ / sharesshares</t>
        </is>
      </c>
      <c r="C1" s="2" t="inlineStr">
        <is>
          <t>Dec. 31, 2021USD ($)</t>
        </is>
      </c>
      <c r="D1" s="2" t="inlineStr">
        <is>
          <t>Dec. 31, 2020USD ($)</t>
        </is>
      </c>
      <c r="E1" s="2" t="inlineStr">
        <is>
          <t>Dec. 31, 2019USD ($)</t>
        </is>
      </c>
      <c r="F1" s="2" t="inlineStr">
        <is>
          <t>Mar. 31, 2022USD ($)</t>
        </is>
      </c>
      <c r="G1" s="2" t="inlineStr">
        <is>
          <t>Mar. 22, 2021$ / shares</t>
        </is>
      </c>
      <c r="H1" s="2" t="inlineStr">
        <is>
          <t>Mar. 22, 2021£ / shares</t>
        </is>
      </c>
      <c r="I1" s="2" t="inlineStr">
        <is>
          <t>Feb. 18, 2020$ / shares</t>
        </is>
      </c>
      <c r="J1" s="2" t="inlineStr">
        <is>
          <t>Feb. 18, 2020£ / shares</t>
        </is>
      </c>
    </row>
    <row r="2">
      <c r="A2" s="3" t="inlineStr">
        <is>
          <t>Obligation with Joint and Several Liability Arrangement [Line Items]</t>
        </is>
      </c>
    </row>
    <row r="3">
      <c r="A3" s="4" t="inlineStr">
        <is>
          <t>Warrants exercise price | (per share)</t>
        </is>
      </c>
      <c r="G3" s="8" t="n">
        <v>1.51</v>
      </c>
      <c r="H3" s="9" t="n">
        <v>1.1</v>
      </c>
      <c r="I3" s="8" t="n">
        <v>1.3</v>
      </c>
      <c r="J3" s="10" t="n">
        <v>100</v>
      </c>
    </row>
    <row r="4">
      <c r="A4" s="4" t="inlineStr">
        <is>
          <t>Amortization of debt discount</t>
        </is>
      </c>
      <c r="C4" s="6" t="n">
        <v>119</v>
      </c>
      <c r="D4" s="4" t="inlineStr">
        <is>
          <t xml:space="preserve"> </t>
        </is>
      </c>
      <c r="E4" s="4" t="inlineStr">
        <is>
          <t xml:space="preserve"> </t>
        </is>
      </c>
    </row>
    <row r="5">
      <c r="A5" s="4" t="inlineStr">
        <is>
          <t>Loan Agreement [Member]</t>
        </is>
      </c>
    </row>
    <row r="6">
      <c r="A6" s="3" t="inlineStr">
        <is>
          <t>Obligation with Joint and Several Liability Arrangement [Line Items]</t>
        </is>
      </c>
    </row>
    <row r="7">
      <c r="A7" s="4" t="inlineStr">
        <is>
          <t>Loan maturity date</t>
        </is>
      </c>
      <c r="B7" s="4" t="inlineStr">
        <is>
          <t>Jul. 1,
		2026</t>
        </is>
      </c>
    </row>
    <row r="8">
      <c r="A8" s="4" t="inlineStr">
        <is>
          <t>Aggregate principal amount</t>
        </is>
      </c>
      <c r="B8" s="6" t="n">
        <v>30000</v>
      </c>
    </row>
    <row r="9">
      <c r="A9" s="4" t="inlineStr">
        <is>
          <t>Term loan</t>
        </is>
      </c>
      <c r="C9" s="6" t="n">
        <v>11842</v>
      </c>
    </row>
    <row r="10">
      <c r="A10" s="4" t="inlineStr">
        <is>
          <t>Interest rate, description</t>
        </is>
      </c>
      <c r="B10" s="4" t="inlineStr">
        <is>
          <t>The
term loans accrue interest at a per annum rate equal to the sum of (i) the greater of (A) the 30 day U.S. Dollar LIBOR reported in The
Wall Street Journal on the last business day of the month that immediately precedes the month in which the interest will accrue and (B)
0.10% and (ii) 8.15%</t>
        </is>
      </c>
    </row>
    <row r="11">
      <c r="A11" s="4" t="inlineStr">
        <is>
          <t>Interest rate</t>
        </is>
      </c>
      <c r="C11" s="4" t="inlineStr">
        <is>
          <t>8.25%</t>
        </is>
      </c>
    </row>
    <row r="12">
      <c r="A12" s="4" t="inlineStr">
        <is>
          <t>Debt payment description</t>
        </is>
      </c>
      <c r="B12" s="4" t="inlineStr">
        <is>
          <t>The
Company will be required to make a final payment fee of 6.00% or, if the interest only period is extended following the achievement of
certain milestones, 6.50%, of the amount of the term loan drawn. The final payment fee is payable on the earlier of (i) the prepayment
of the term loan, (ii) the acceleration of the term loan, or (iii) the maturity date. At the Company’s option, the Company may
elect to prepay the loans subject to a prepayment fee equal to the following percentage of the principal amount being prepaid: 3% if
a term loan is prepaid during the first 12 months following the date of borrowing, 2% if a term loan is prepaid after 12 months but prior
to 24 months following the date of borrowing, and 1% if a term loan is prepaid any time after 24 months following the borrowing date
but prior to the maturity date</t>
        </is>
      </c>
    </row>
    <row r="13">
      <c r="A13" s="4" t="inlineStr">
        <is>
          <t>Interest rate</t>
        </is>
      </c>
      <c r="B13" s="4" t="inlineStr">
        <is>
          <t>5.00%</t>
        </is>
      </c>
    </row>
    <row r="14">
      <c r="A14" s="4" t="inlineStr">
        <is>
          <t>Warrants to purchase shares | shares</t>
        </is>
      </c>
      <c r="B14" s="5" t="n">
        <v>212568</v>
      </c>
    </row>
    <row r="15">
      <c r="A15" s="4" t="inlineStr">
        <is>
          <t>Warrants exercise price | $ / shares</t>
        </is>
      </c>
      <c r="B15" s="8" t="n">
        <v>1.18</v>
      </c>
    </row>
    <row r="16">
      <c r="A16" s="4" t="inlineStr">
        <is>
          <t>Warrants term</t>
        </is>
      </c>
      <c r="B16" s="4" t="inlineStr">
        <is>
          <t>5 years</t>
        </is>
      </c>
    </row>
    <row r="17">
      <c r="A17" s="4" t="inlineStr">
        <is>
          <t>Warrants value</t>
        </is>
      </c>
      <c r="C17" s="6" t="n">
        <v>181</v>
      </c>
    </row>
    <row r="18">
      <c r="A18" s="4" t="inlineStr">
        <is>
          <t>Debt discount</t>
        </is>
      </c>
      <c r="C18" s="5" t="n">
        <v>658</v>
      </c>
    </row>
    <row r="19">
      <c r="A19" s="4" t="inlineStr">
        <is>
          <t>Loan Agreement [Member] | Interest Expense [Member]</t>
        </is>
      </c>
    </row>
    <row r="20">
      <c r="A20" s="3" t="inlineStr">
        <is>
          <t>Obligation with Joint and Several Liability Arrangement [Line Items]</t>
        </is>
      </c>
    </row>
    <row r="21">
      <c r="A21" s="4" t="inlineStr">
        <is>
          <t>Amortization of debt discount</t>
        </is>
      </c>
      <c r="C21" s="5" t="n">
        <v>119</v>
      </c>
    </row>
    <row r="22">
      <c r="A22" s="4" t="inlineStr">
        <is>
          <t>Loan Agreement [Member] | Subsequent Event [Member]</t>
        </is>
      </c>
    </row>
    <row r="23">
      <c r="A23" s="3" t="inlineStr">
        <is>
          <t>Obligation with Joint and Several Liability Arrangement [Line Items]</t>
        </is>
      </c>
    </row>
    <row r="24">
      <c r="A24" s="4" t="inlineStr">
        <is>
          <t>Cash</t>
        </is>
      </c>
      <c r="F24" s="6" t="n">
        <v>7500</v>
      </c>
    </row>
    <row r="25">
      <c r="A25" s="4" t="inlineStr">
        <is>
          <t>Loan Agreement [Member] | Other Noncurrent Liabilities [Member]</t>
        </is>
      </c>
    </row>
    <row r="26">
      <c r="A26" s="3" t="inlineStr">
        <is>
          <t>Obligation with Joint and Several Liability Arrangement [Line Items]</t>
        </is>
      </c>
    </row>
    <row r="27">
      <c r="A27" s="4" t="inlineStr">
        <is>
          <t>Loan liability</t>
        </is>
      </c>
      <c r="C27" s="6" t="n">
        <v>61</v>
      </c>
    </row>
    <row r="28">
      <c r="A28" s="4" t="inlineStr">
        <is>
          <t>Loan Agreement [Member] | Available and Borrowed [Member]</t>
        </is>
      </c>
    </row>
    <row r="29">
      <c r="A29" s="3" t="inlineStr">
        <is>
          <t>Obligation with Joint and Several Liability Arrangement [Line Items]</t>
        </is>
      </c>
    </row>
    <row r="30">
      <c r="A30" s="4" t="inlineStr">
        <is>
          <t>Term loan</t>
        </is>
      </c>
      <c r="B30" s="6" t="n">
        <v>12500</v>
      </c>
    </row>
    <row r="31">
      <c r="A31" s="4" t="inlineStr">
        <is>
          <t>Loan Agreement [Member] | Achievement of Milestone [Member]</t>
        </is>
      </c>
    </row>
    <row r="32">
      <c r="A32" s="3" t="inlineStr">
        <is>
          <t>Obligation with Joint and Several Liability Arrangement [Line Items]</t>
        </is>
      </c>
    </row>
    <row r="33">
      <c r="A33" s="4" t="inlineStr">
        <is>
          <t>Term loan</t>
        </is>
      </c>
      <c r="B33" s="5" t="n">
        <v>7500</v>
      </c>
    </row>
    <row r="34">
      <c r="A34" s="4" t="inlineStr">
        <is>
          <t>Loan Agreement [Member] | Discretion of Lenders [member]</t>
        </is>
      </c>
    </row>
    <row r="35">
      <c r="A35" s="3" t="inlineStr">
        <is>
          <t>Obligation with Joint and Several Liability Arrangement [Line Items]</t>
        </is>
      </c>
    </row>
    <row r="36">
      <c r="A36" s="4" t="inlineStr">
        <is>
          <t>Term loan</t>
        </is>
      </c>
      <c r="B36"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22" customWidth="1" min="2" max="2"/>
    <col width="36" customWidth="1" min="3" max="3"/>
    <col width="30"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Dec. 31, 2018</t>
        </is>
      </c>
      <c r="B2" s="6" t="n">
        <v>266</v>
      </c>
      <c r="C2" s="6" t="n">
        <v>174036</v>
      </c>
      <c r="D2" s="6" t="n">
        <v>-26828</v>
      </c>
      <c r="E2" s="6" t="n">
        <v>-87407</v>
      </c>
      <c r="F2" s="6" t="n">
        <v>60067</v>
      </c>
    </row>
    <row r="3">
      <c r="A3" s="4" t="inlineStr">
        <is>
          <t>Beginning balance, Shares at Dec. 31, 2018</t>
        </is>
      </c>
      <c r="B3" s="5" t="n">
        <v>65493842</v>
      </c>
    </row>
    <row r="4">
      <c r="A4" s="4" t="inlineStr">
        <is>
          <t>Other comprehensive loss</t>
        </is>
      </c>
      <c r="B4" s="4" t="inlineStr">
        <is>
          <t xml:space="preserve"> </t>
        </is>
      </c>
      <c r="C4" s="4" t="inlineStr">
        <is>
          <t xml:space="preserve"> </t>
        </is>
      </c>
      <c r="D4" s="5" t="n">
        <v>1113</v>
      </c>
      <c r="F4" s="5" t="n">
        <v>1113</v>
      </c>
    </row>
    <row r="5">
      <c r="A5" s="4" t="inlineStr">
        <is>
          <t>Net loss</t>
        </is>
      </c>
      <c r="B5" s="4" t="inlineStr">
        <is>
          <t xml:space="preserve"> </t>
        </is>
      </c>
      <c r="C5" s="4" t="inlineStr">
        <is>
          <t xml:space="preserve"> </t>
        </is>
      </c>
      <c r="D5" s="4" t="inlineStr">
        <is>
          <t xml:space="preserve"> </t>
        </is>
      </c>
      <c r="E5" s="5" t="n">
        <v>-30333</v>
      </c>
      <c r="F5" s="5" t="n">
        <v>-30333</v>
      </c>
    </row>
    <row r="6">
      <c r="A6" s="4" t="inlineStr">
        <is>
          <t>Share-based compensation</t>
        </is>
      </c>
      <c r="B6" s="4" t="inlineStr">
        <is>
          <t xml:space="preserve"> </t>
        </is>
      </c>
      <c r="C6" s="5" t="n">
        <v>340</v>
      </c>
      <c r="D6" s="4" t="inlineStr">
        <is>
          <t xml:space="preserve"> </t>
        </is>
      </c>
      <c r="E6" s="4" t="inlineStr">
        <is>
          <t xml:space="preserve"> </t>
        </is>
      </c>
      <c r="F6" s="5" t="n">
        <v>340</v>
      </c>
    </row>
    <row r="7">
      <c r="A7" s="4" t="inlineStr">
        <is>
          <t>Ending balance, value at Dec. 31, 2019</t>
        </is>
      </c>
      <c r="B7" s="6" t="n">
        <v>266</v>
      </c>
      <c r="C7" s="5" t="n">
        <v>174376</v>
      </c>
      <c r="D7" s="5" t="n">
        <v>-25715</v>
      </c>
      <c r="E7" s="5" t="n">
        <v>-117740</v>
      </c>
      <c r="F7" s="5" t="n">
        <v>31187</v>
      </c>
    </row>
    <row r="8">
      <c r="A8" s="4" t="inlineStr">
        <is>
          <t>Ending balance, Shares at Dec. 31, 2019</t>
        </is>
      </c>
      <c r="B8" s="5" t="n">
        <v>65493842</v>
      </c>
    </row>
    <row r="9">
      <c r="A9" s="4" t="inlineStr">
        <is>
          <t>Issuance of common stock, net</t>
        </is>
      </c>
      <c r="B9" s="6" t="n">
        <v>213</v>
      </c>
      <c r="C9" s="5" t="n">
        <v>32719</v>
      </c>
      <c r="D9" s="4" t="inlineStr">
        <is>
          <t xml:space="preserve"> </t>
        </is>
      </c>
      <c r="E9" s="4" t="inlineStr">
        <is>
          <t xml:space="preserve"> </t>
        </is>
      </c>
      <c r="F9" s="5" t="n">
        <v>32932</v>
      </c>
    </row>
    <row r="10">
      <c r="A10" s="4" t="inlineStr">
        <is>
          <t>Issuance of common stock, net, shares</t>
        </is>
      </c>
      <c r="B10" s="5" t="n">
        <v>65898400</v>
      </c>
    </row>
    <row r="11">
      <c r="A11" s="4" t="inlineStr">
        <is>
          <t>Issuance of warrants</t>
        </is>
      </c>
      <c r="B11" s="4" t="inlineStr">
        <is>
          <t xml:space="preserve"> </t>
        </is>
      </c>
      <c r="C11" s="5" t="n">
        <v>3352</v>
      </c>
      <c r="D11" s="4" t="inlineStr">
        <is>
          <t xml:space="preserve"> </t>
        </is>
      </c>
      <c r="E11" s="4" t="inlineStr">
        <is>
          <t xml:space="preserve"> </t>
        </is>
      </c>
      <c r="F11" s="5" t="n">
        <v>3352</v>
      </c>
    </row>
    <row r="12">
      <c r="A12" s="4" t="inlineStr">
        <is>
          <t>Warrants exercised</t>
        </is>
      </c>
      <c r="B12" s="4" t="inlineStr">
        <is>
          <t xml:space="preserve"> </t>
        </is>
      </c>
      <c r="C12" s="5" t="n">
        <v>98</v>
      </c>
      <c r="D12" s="4" t="inlineStr">
        <is>
          <t xml:space="preserve"> </t>
        </is>
      </c>
      <c r="E12" s="4" t="inlineStr">
        <is>
          <t xml:space="preserve"> </t>
        </is>
      </c>
      <c r="F12" s="6" t="n">
        <v>98</v>
      </c>
    </row>
    <row r="13">
      <c r="A13" s="4" t="inlineStr">
        <is>
          <t>Warrants exercised, shares</t>
        </is>
      </c>
      <c r="B13" s="5" t="n">
        <v>75693000</v>
      </c>
    </row>
    <row r="14">
      <c r="A14" s="4" t="inlineStr">
        <is>
          <t>Options exercised, shares</t>
        </is>
      </c>
      <c r="F14" s="4" t="inlineStr">
        <is>
          <t xml:space="preserve"> </t>
        </is>
      </c>
    </row>
    <row r="15">
      <c r="A15" s="4" t="inlineStr">
        <is>
          <t>Other comprehensive loss</t>
        </is>
      </c>
      <c r="B15" s="4" t="inlineStr">
        <is>
          <t xml:space="preserve"> </t>
        </is>
      </c>
      <c r="C15" s="4" t="inlineStr">
        <is>
          <t xml:space="preserve"> </t>
        </is>
      </c>
      <c r="D15" s="5" t="n">
        <v>1566</v>
      </c>
      <c r="E15" s="4" t="inlineStr">
        <is>
          <t xml:space="preserve"> </t>
        </is>
      </c>
      <c r="F15" s="6" t="n">
        <v>1566</v>
      </c>
    </row>
    <row r="16">
      <c r="A16" s="4" t="inlineStr">
        <is>
          <t>Net loss</t>
        </is>
      </c>
      <c r="B16" s="4" t="inlineStr">
        <is>
          <t xml:space="preserve"> </t>
        </is>
      </c>
      <c r="C16" s="4" t="inlineStr">
        <is>
          <t xml:space="preserve"> </t>
        </is>
      </c>
      <c r="D16" s="4" t="inlineStr">
        <is>
          <t xml:space="preserve"> </t>
        </is>
      </c>
      <c r="E16" s="5" t="n">
        <v>-30495</v>
      </c>
      <c r="F16" s="5" t="n">
        <v>-30495</v>
      </c>
    </row>
    <row r="17">
      <c r="A17" s="4" t="inlineStr">
        <is>
          <t>Share-based compensation</t>
        </is>
      </c>
      <c r="B17" s="4" t="inlineStr">
        <is>
          <t xml:space="preserve"> </t>
        </is>
      </c>
      <c r="C17" s="5" t="n">
        <v>331</v>
      </c>
      <c r="D17" s="4" t="inlineStr">
        <is>
          <t xml:space="preserve"> </t>
        </is>
      </c>
      <c r="E17" s="4" t="inlineStr">
        <is>
          <t xml:space="preserve"> </t>
        </is>
      </c>
      <c r="F17" s="5" t="n">
        <v>331</v>
      </c>
    </row>
    <row r="18">
      <c r="A18" s="4" t="inlineStr">
        <is>
          <t>Ending balance, value at Dec. 31, 2020</t>
        </is>
      </c>
      <c r="B18" s="6" t="n">
        <v>479</v>
      </c>
      <c r="C18" s="5" t="n">
        <v>210876</v>
      </c>
      <c r="D18" s="5" t="n">
        <v>-24149</v>
      </c>
      <c r="E18" s="5" t="n">
        <v>-148235</v>
      </c>
      <c r="F18" s="5" t="n">
        <v>38971</v>
      </c>
    </row>
    <row r="19">
      <c r="A19" s="4" t="inlineStr">
        <is>
          <t>Ending balance, Shares at Dec. 31, 2020</t>
        </is>
      </c>
      <c r="B19" s="5" t="n">
        <v>131467935</v>
      </c>
    </row>
    <row r="20">
      <c r="A20" s="4" t="inlineStr">
        <is>
          <t>Common stock issued in recapitalization transaction</t>
        </is>
      </c>
      <c r="B20" s="6" t="n">
        <v>106</v>
      </c>
      <c r="C20" s="5" t="n">
        <v>-106</v>
      </c>
      <c r="D20" s="4" t="inlineStr">
        <is>
          <t xml:space="preserve"> </t>
        </is>
      </c>
      <c r="E20" s="4" t="inlineStr">
        <is>
          <t xml:space="preserve"> </t>
        </is>
      </c>
      <c r="F20" s="4" t="inlineStr">
        <is>
          <t xml:space="preserve"> </t>
        </is>
      </c>
    </row>
    <row r="21">
      <c r="A21" s="4" t="inlineStr">
        <is>
          <t>Common stock issued in recapitalization transaction, shares</t>
        </is>
      </c>
      <c r="B21" s="5" t="n">
        <v>31048192000</v>
      </c>
    </row>
    <row r="22">
      <c r="A22" s="4" t="inlineStr">
        <is>
          <t>Issuance of common stock, net</t>
        </is>
      </c>
      <c r="B22" s="6" t="n">
        <v>61</v>
      </c>
      <c r="C22" s="5" t="n">
        <v>24739</v>
      </c>
      <c r="D22" s="4" t="inlineStr">
        <is>
          <t xml:space="preserve"> </t>
        </is>
      </c>
      <c r="E22" s="4" t="inlineStr">
        <is>
          <t xml:space="preserve"> </t>
        </is>
      </c>
      <c r="F22" s="5" t="n">
        <v>24800</v>
      </c>
    </row>
    <row r="23">
      <c r="A23" s="4" t="inlineStr">
        <is>
          <t>Issuance of common stock, net, shares</t>
        </is>
      </c>
      <c r="B23" s="5" t="n">
        <v>17685012000</v>
      </c>
    </row>
    <row r="24">
      <c r="A24" s="4" t="inlineStr">
        <is>
          <t>Warrants exercised</t>
        </is>
      </c>
      <c r="B24" s="4" t="inlineStr">
        <is>
          <t xml:space="preserve"> </t>
        </is>
      </c>
      <c r="C24" s="5" t="n">
        <v>44</v>
      </c>
      <c r="D24" s="4" t="inlineStr">
        <is>
          <t xml:space="preserve"> </t>
        </is>
      </c>
      <c r="E24" s="4" t="inlineStr">
        <is>
          <t xml:space="preserve"> </t>
        </is>
      </c>
      <c r="F24" s="5" t="n">
        <v>44</v>
      </c>
    </row>
    <row r="25">
      <c r="A25" s="4" t="inlineStr">
        <is>
          <t>Warrants exercised, shares</t>
        </is>
      </c>
      <c r="B25" s="5" t="n">
        <v>31859000</v>
      </c>
    </row>
    <row r="26">
      <c r="A26" s="4" t="inlineStr">
        <is>
          <t>Options exercis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ercised, shares</t>
        </is>
      </c>
      <c r="B27" s="5" t="n">
        <v>67969000</v>
      </c>
      <c r="F27" s="5" t="n">
        <v>67969</v>
      </c>
    </row>
    <row r="28">
      <c r="A28" s="4" t="inlineStr">
        <is>
          <t>Other comprehensive loss</t>
        </is>
      </c>
      <c r="B28" s="4" t="inlineStr">
        <is>
          <t xml:space="preserve"> </t>
        </is>
      </c>
      <c r="C28" s="4" t="inlineStr">
        <is>
          <t xml:space="preserve"> </t>
        </is>
      </c>
      <c r="D28" s="5" t="n">
        <v>-172</v>
      </c>
      <c r="E28" s="4" t="inlineStr">
        <is>
          <t xml:space="preserve"> </t>
        </is>
      </c>
      <c r="F28" s="6" t="n">
        <v>-172</v>
      </c>
    </row>
    <row r="29">
      <c r="A29" s="4" t="inlineStr">
        <is>
          <t>Net loss</t>
        </is>
      </c>
      <c r="B29" s="4" t="inlineStr">
        <is>
          <t xml:space="preserve"> </t>
        </is>
      </c>
      <c r="C29" s="4" t="inlineStr">
        <is>
          <t xml:space="preserve"> </t>
        </is>
      </c>
      <c r="D29" s="4" t="inlineStr">
        <is>
          <t xml:space="preserve"> </t>
        </is>
      </c>
      <c r="E29" s="5" t="n">
        <v>-31938</v>
      </c>
      <c r="F29" s="5" t="n">
        <v>-31938</v>
      </c>
    </row>
    <row r="30">
      <c r="A30" s="4" t="inlineStr">
        <is>
          <t>Share-based compensation</t>
        </is>
      </c>
      <c r="B30" s="4" t="inlineStr">
        <is>
          <t xml:space="preserve"> </t>
        </is>
      </c>
      <c r="C30" s="5" t="n">
        <v>711</v>
      </c>
      <c r="D30" s="4" t="inlineStr">
        <is>
          <t xml:space="preserve"> </t>
        </is>
      </c>
      <c r="E30" s="4" t="inlineStr">
        <is>
          <t xml:space="preserve"> </t>
        </is>
      </c>
      <c r="F30" s="5" t="n">
        <v>711</v>
      </c>
    </row>
    <row r="31">
      <c r="A31" s="4" t="inlineStr">
        <is>
          <t>Ending balance, value at Dec. 31, 2021</t>
        </is>
      </c>
      <c r="B31" s="6" t="n">
        <v>646</v>
      </c>
      <c r="C31" s="6" t="n">
        <v>236264</v>
      </c>
      <c r="D31" s="6" t="n">
        <v>-24321</v>
      </c>
      <c r="E31" s="6" t="n">
        <v>-180173</v>
      </c>
      <c r="F31" s="6" t="n">
        <v>32416</v>
      </c>
    </row>
    <row r="32">
      <c r="A32" s="4" t="inlineStr">
        <is>
          <t>Ending balance, Shares at Dec. 31, 2021</t>
        </is>
      </c>
      <c r="B32" s="5" t="n">
        <v>1803009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4" customWidth="1" min="6" max="6"/>
    <col width="24" customWidth="1" min="7" max="7"/>
  </cols>
  <sheetData>
    <row r="1">
      <c r="A1" s="1" t="inlineStr">
        <is>
          <t>SCHEDULE OF FAIR VALUE MEASUREMENT (Details)</t>
        </is>
      </c>
      <c r="B1" s="2" t="inlineStr">
        <is>
          <t>Dec. 31, 2021$ / sharesshares</t>
        </is>
      </c>
      <c r="C1" s="2" t="inlineStr">
        <is>
          <t>Jul. 29, 2021$ / sharesshares</t>
        </is>
      </c>
      <c r="D1" s="2" t="inlineStr">
        <is>
          <t>Mar. 22, 2021$ / sharesshares</t>
        </is>
      </c>
      <c r="E1" s="2" t="inlineStr">
        <is>
          <t>Mar. 22, 2021£ / sharesshares</t>
        </is>
      </c>
      <c r="F1" s="2" t="inlineStr">
        <is>
          <t>Feb. 18, 2020$ / shares</t>
        </is>
      </c>
      <c r="G1" s="2" t="inlineStr">
        <is>
          <t>Feb. 18, 2020£ / shares</t>
        </is>
      </c>
    </row>
    <row r="2">
      <c r="A2" s="4" t="inlineStr">
        <is>
          <t>Exercise price | (per share)</t>
        </is>
      </c>
      <c r="D2" s="8" t="n">
        <v>1.51</v>
      </c>
      <c r="E2" s="9" t="n">
        <v>1.1</v>
      </c>
      <c r="F2" s="8" t="n">
        <v>1.3</v>
      </c>
      <c r="G2" s="10" t="n">
        <v>100</v>
      </c>
    </row>
    <row r="3">
      <c r="A3" s="4" t="inlineStr">
        <is>
          <t>Backstop Warrants [Member]</t>
        </is>
      </c>
    </row>
    <row r="4">
      <c r="A4" s="4" t="inlineStr">
        <is>
          <t>Number of shares underlying the warrants | shares</t>
        </is>
      </c>
      <c r="B4" s="5" t="n">
        <v>7530000</v>
      </c>
      <c r="D4" s="5" t="n">
        <v>7530000</v>
      </c>
      <c r="E4" s="5" t="n">
        <v>7530000</v>
      </c>
    </row>
    <row r="5">
      <c r="A5" s="4" t="inlineStr">
        <is>
          <t>Stock price</t>
        </is>
      </c>
      <c r="B5" s="8" t="n">
        <v>0.71</v>
      </c>
      <c r="D5" s="8" t="n">
        <v>1.93</v>
      </c>
    </row>
    <row r="6">
      <c r="A6" s="4" t="inlineStr">
        <is>
          <t>Backstop Warrants [Member] | Measurement Input, Price Volatility [Member]</t>
        </is>
      </c>
    </row>
    <row r="7">
      <c r="A7" s="4" t="inlineStr">
        <is>
          <t>Warrants and Rights Outstanding, Measurement Input</t>
        </is>
      </c>
      <c r="B7" s="13" t="n">
        <v>0.7</v>
      </c>
      <c r="D7" s="13" t="n">
        <v>0.85</v>
      </c>
      <c r="E7" s="13" t="n">
        <v>0.85</v>
      </c>
    </row>
    <row r="8">
      <c r="A8" s="4" t="inlineStr">
        <is>
          <t>Backstop Warrants [Member] | Measurement Input, Risk Free Interest Rate [Member]</t>
        </is>
      </c>
    </row>
    <row r="9">
      <c r="A9" s="4" t="inlineStr">
        <is>
          <t>Warrants and Rights Outstanding, Measurement Input</t>
        </is>
      </c>
      <c r="B9" s="12" t="n">
        <v>0.0114</v>
      </c>
      <c r="D9" s="12" t="n">
        <v>0.008699999999999999</v>
      </c>
      <c r="E9" s="12" t="n">
        <v>0.008699999999999999</v>
      </c>
    </row>
    <row r="10">
      <c r="A10" s="4" t="inlineStr">
        <is>
          <t>Backstop Warrants [Member] | Measurement Input, Expected Term [Member]</t>
        </is>
      </c>
    </row>
    <row r="11">
      <c r="A11" s="4" t="inlineStr">
        <is>
          <t>Warrant term</t>
        </is>
      </c>
      <c r="B11" s="4" t="inlineStr">
        <is>
          <t>4 years 2 months 19 days</t>
        </is>
      </c>
      <c r="D11" s="4" t="inlineStr">
        <is>
          <t>5 years</t>
        </is>
      </c>
      <c r="E11" s="4" t="inlineStr">
        <is>
          <t>5 years</t>
        </is>
      </c>
    </row>
    <row r="12">
      <c r="A12" s="4" t="inlineStr">
        <is>
          <t>Public Warrants [Member]</t>
        </is>
      </c>
    </row>
    <row r="13">
      <c r="A13" s="4" t="inlineStr">
        <is>
          <t>Number of shares underlying the warrants | shares</t>
        </is>
      </c>
      <c r="B13" s="5" t="n">
        <v>1988316</v>
      </c>
      <c r="D13" s="5" t="n">
        <v>1988316</v>
      </c>
      <c r="E13" s="5" t="n">
        <v>1988316</v>
      </c>
    </row>
    <row r="14">
      <c r="A14" s="4" t="inlineStr">
        <is>
          <t>Stock price</t>
        </is>
      </c>
      <c r="B14" s="8" t="n">
        <v>0.71</v>
      </c>
      <c r="D14" s="8" t="n">
        <v>1.4</v>
      </c>
    </row>
    <row r="15">
      <c r="A15" s="4" t="inlineStr">
        <is>
          <t>Public Warrants [Member] | Measurement Input, Price Volatility [Member]</t>
        </is>
      </c>
    </row>
    <row r="16">
      <c r="A16" s="4" t="inlineStr">
        <is>
          <t>Warrants and Rights Outstanding, Measurement Input</t>
        </is>
      </c>
      <c r="B16" s="12" t="n">
        <v>0.9658</v>
      </c>
      <c r="D16" s="12" t="n">
        <v>1.134</v>
      </c>
      <c r="E16" s="12" t="n">
        <v>1.134</v>
      </c>
    </row>
    <row r="17">
      <c r="A17" s="4" t="inlineStr">
        <is>
          <t>Public Warrants [Member] | Measurement Input, Risk Free Interest Rate [Member]</t>
        </is>
      </c>
    </row>
    <row r="18">
      <c r="A18" s="4" t="inlineStr">
        <is>
          <t>Warrants and Rights Outstanding, Measurement Input</t>
        </is>
      </c>
      <c r="B18" s="12" t="n">
        <v>0.0062</v>
      </c>
      <c r="D18" s="12" t="n">
        <v>0.0023</v>
      </c>
      <c r="E18" s="12" t="n">
        <v>0.0023</v>
      </c>
    </row>
    <row r="19">
      <c r="A19" s="4" t="inlineStr">
        <is>
          <t>Public Warrants [Member] | Measurement Input, Expected Dividend Rate [Member]</t>
        </is>
      </c>
    </row>
    <row r="20">
      <c r="A20" s="4" t="inlineStr">
        <is>
          <t>Warrants and Rights Outstanding, Measurement Input</t>
        </is>
      </c>
      <c r="B20" s="5" t="n">
        <v>0</v>
      </c>
      <c r="D20" s="5" t="n">
        <v>0</v>
      </c>
      <c r="E20" s="5" t="n">
        <v>0</v>
      </c>
    </row>
    <row r="21">
      <c r="A21" s="4" t="inlineStr">
        <is>
          <t>Public Warrants [Member] | Measurement Input, Expected Term [Member]</t>
        </is>
      </c>
    </row>
    <row r="22">
      <c r="A22" s="4" t="inlineStr">
        <is>
          <t>Warrant term</t>
        </is>
      </c>
      <c r="B22" s="4" t="inlineStr">
        <is>
          <t>1 year 7 months 28 days</t>
        </is>
      </c>
      <c r="D22" s="4" t="inlineStr">
        <is>
          <t>2 years 5 months 8 days</t>
        </is>
      </c>
      <c r="E22" s="4" t="inlineStr">
        <is>
          <t>2 years 5 months 8 days</t>
        </is>
      </c>
    </row>
    <row r="23">
      <c r="A23" s="4" t="inlineStr">
        <is>
          <t>Private Warrants [Member]</t>
        </is>
      </c>
    </row>
    <row r="24">
      <c r="A24" s="4" t="inlineStr">
        <is>
          <t>Number of shares underlying the warrants | shares</t>
        </is>
      </c>
      <c r="B24" s="5" t="n">
        <v>1205040</v>
      </c>
      <c r="D24" s="5" t="n">
        <v>1205040</v>
      </c>
      <c r="E24" s="5" t="n">
        <v>1205040</v>
      </c>
    </row>
    <row r="25">
      <c r="A25" s="4" t="inlineStr">
        <is>
          <t>Stock price</t>
        </is>
      </c>
      <c r="B25" s="8" t="n">
        <v>0.71</v>
      </c>
      <c r="D25" s="8" t="n">
        <v>1.93</v>
      </c>
    </row>
    <row r="26">
      <c r="A26" s="4" t="inlineStr">
        <is>
          <t>Private Warrants [Member] | Measurement Input, Price Volatility [Member]</t>
        </is>
      </c>
    </row>
    <row r="27">
      <c r="A27" s="4" t="inlineStr">
        <is>
          <t>Warrants and Rights Outstanding, Measurement Input</t>
        </is>
      </c>
      <c r="B27" s="12" t="n">
        <v>0.9482</v>
      </c>
      <c r="D27" s="13" t="n">
        <v>0.902</v>
      </c>
      <c r="E27" s="13" t="n">
        <v>0.902</v>
      </c>
    </row>
    <row r="28">
      <c r="A28" s="4" t="inlineStr">
        <is>
          <t>Private Warrants [Member] | Measurement Input, Risk Free Interest Rate [Member]</t>
        </is>
      </c>
    </row>
    <row r="29">
      <c r="A29" s="4" t="inlineStr">
        <is>
          <t>Warrants and Rights Outstanding, Measurement Input</t>
        </is>
      </c>
      <c r="B29" s="12" t="n">
        <v>0.0115</v>
      </c>
      <c r="D29" s="12" t="n">
        <v>0.0086</v>
      </c>
      <c r="E29" s="12" t="n">
        <v>0.0086</v>
      </c>
    </row>
    <row r="30">
      <c r="A30" s="4" t="inlineStr">
        <is>
          <t>Private Warrants [Member] | Measurement Input, Expected Dividend Rate [Member]</t>
        </is>
      </c>
    </row>
    <row r="31">
      <c r="A31" s="4" t="inlineStr">
        <is>
          <t>Warrants and Rights Outstanding, Measurement Input</t>
        </is>
      </c>
      <c r="B31" s="5" t="n">
        <v>0</v>
      </c>
      <c r="D31" s="5" t="n">
        <v>0</v>
      </c>
      <c r="E31" s="5" t="n">
        <v>0</v>
      </c>
    </row>
    <row r="32">
      <c r="A32" s="4" t="inlineStr">
        <is>
          <t>Private Warrants [Member] | Measurement Input, Expected Term [Member]</t>
        </is>
      </c>
    </row>
    <row r="33">
      <c r="A33" s="4" t="inlineStr">
        <is>
          <t>Warrant term</t>
        </is>
      </c>
      <c r="B33" s="4" t="inlineStr">
        <is>
          <t>4 years 2 months 19 days</t>
        </is>
      </c>
      <c r="D33" s="4" t="inlineStr">
        <is>
          <t>5 years</t>
        </is>
      </c>
      <c r="E33" s="4" t="inlineStr">
        <is>
          <t>5 years</t>
        </is>
      </c>
    </row>
    <row r="34">
      <c r="A34" s="4" t="inlineStr">
        <is>
          <t>Loan Warrants [Member]</t>
        </is>
      </c>
    </row>
    <row r="35">
      <c r="A35" s="4" t="inlineStr">
        <is>
          <t>Number of shares underlying the warrants | shares</t>
        </is>
      </c>
      <c r="B35" s="5" t="n">
        <v>212568</v>
      </c>
      <c r="C35" s="5" t="n">
        <v>212568</v>
      </c>
    </row>
    <row r="36">
      <c r="A36" s="4" t="inlineStr">
        <is>
          <t>Stock price</t>
        </is>
      </c>
      <c r="B36" s="8" t="n">
        <v>0.71</v>
      </c>
      <c r="C36" s="8" t="n">
        <v>1.23</v>
      </c>
    </row>
    <row r="37">
      <c r="A37" s="4" t="inlineStr">
        <is>
          <t>Exercise price</t>
        </is>
      </c>
      <c r="B37" s="8" t="n">
        <v>1.18</v>
      </c>
      <c r="C37" s="8" t="n">
        <v>1.18</v>
      </c>
    </row>
    <row r="38">
      <c r="A38" s="4" t="inlineStr">
        <is>
          <t>Loan Warrants [Member] | Measurement Input, Price Volatility [Member]</t>
        </is>
      </c>
    </row>
    <row r="39">
      <c r="A39" s="4" t="inlineStr">
        <is>
          <t>Warrants and Rights Outstanding, Measurement Input</t>
        </is>
      </c>
      <c r="B39" s="12" t="n">
        <v>0.9482</v>
      </c>
      <c r="C39" s="12" t="n">
        <v>0.9028</v>
      </c>
    </row>
    <row r="40">
      <c r="A40" s="4" t="inlineStr">
        <is>
          <t>Loan Warrants [Member] | Measurement Input, Risk Free Interest Rate [Member]</t>
        </is>
      </c>
    </row>
    <row r="41">
      <c r="A41" s="4" t="inlineStr">
        <is>
          <t>Warrants and Rights Outstanding, Measurement Input</t>
        </is>
      </c>
      <c r="B41" s="12" t="n">
        <v>0.0115</v>
      </c>
      <c r="C41" s="12" t="n">
        <v>0.0074</v>
      </c>
    </row>
    <row r="42">
      <c r="A42" s="4" t="inlineStr">
        <is>
          <t>Loan Warrants [Member] | Measurement Input, Expected Dividend Rate [Member]</t>
        </is>
      </c>
    </row>
    <row r="43">
      <c r="A43" s="4" t="inlineStr">
        <is>
          <t>Warrants and Rights Outstanding, Measurement Input</t>
        </is>
      </c>
      <c r="B43" s="5" t="n">
        <v>0</v>
      </c>
      <c r="C43" s="5" t="n">
        <v>0</v>
      </c>
    </row>
    <row r="44">
      <c r="A44" s="4" t="inlineStr">
        <is>
          <t>Loan Warrants [Member] | Measurement Input, Expected Term [Member]</t>
        </is>
      </c>
    </row>
    <row r="45">
      <c r="A45" s="4" t="inlineStr">
        <is>
          <t>Warrant term</t>
        </is>
      </c>
      <c r="B45" s="4" t="inlineStr">
        <is>
          <t>4 years 2 months 19 days</t>
        </is>
      </c>
      <c r="C4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MEASUREMENTS USING SIGNIFICANT UNOBSERVABLE INPUTS (Details) $ in Thousands</t>
        </is>
      </c>
      <c r="B1" s="2" t="inlineStr">
        <is>
          <t>12 Months Ended</t>
        </is>
      </c>
    </row>
    <row r="2">
      <c r="B2" s="2" t="inlineStr">
        <is>
          <t>Dec. 31, 2021USD ($)</t>
        </is>
      </c>
    </row>
    <row r="3">
      <c r="A3" s="4" t="inlineStr">
        <is>
          <t>Warrants, Beginning balance</t>
        </is>
      </c>
      <c r="B3" s="4" t="inlineStr">
        <is>
          <t xml:space="preserve"> </t>
        </is>
      </c>
    </row>
    <row r="4">
      <c r="A4" s="4" t="inlineStr">
        <is>
          <t>Initial Measurements</t>
        </is>
      </c>
      <c r="B4" s="5" t="n">
        <v>12854</v>
      </c>
    </row>
    <row r="5">
      <c r="A5" s="4" t="inlineStr">
        <is>
          <t>Decrease in Fair Value</t>
        </is>
      </c>
      <c r="B5" s="5" t="n">
        <v>-9489</v>
      </c>
    </row>
    <row r="6">
      <c r="A6" s="4" t="inlineStr">
        <is>
          <t>Translation differences</t>
        </is>
      </c>
      <c r="B6" s="5" t="n">
        <v>-46</v>
      </c>
    </row>
    <row r="7">
      <c r="A7" s="4" t="inlineStr">
        <is>
          <t>Warrants, Ending balance</t>
        </is>
      </c>
      <c r="B7" s="5" t="n">
        <v>3319</v>
      </c>
    </row>
    <row r="8">
      <c r="A8" s="4" t="inlineStr">
        <is>
          <t>Backstop Warrants [Member]</t>
        </is>
      </c>
    </row>
    <row r="9">
      <c r="A9" s="4" t="inlineStr">
        <is>
          <t>Warrants, Beginning balance</t>
        </is>
      </c>
      <c r="B9" s="4" t="inlineStr">
        <is>
          <t xml:space="preserve"> </t>
        </is>
      </c>
    </row>
    <row r="10">
      <c r="A10" s="4" t="inlineStr">
        <is>
          <t>Initial Measurements</t>
        </is>
      </c>
      <c r="B10" s="5" t="n">
        <v>12854</v>
      </c>
    </row>
    <row r="11">
      <c r="A11" s="4" t="inlineStr">
        <is>
          <t>Decrease in Fair Value</t>
        </is>
      </c>
      <c r="B11" s="5" t="n">
        <v>-9489</v>
      </c>
    </row>
    <row r="12">
      <c r="A12" s="4" t="inlineStr">
        <is>
          <t>Translation differences</t>
        </is>
      </c>
      <c r="B12" s="5" t="n">
        <v>-46</v>
      </c>
    </row>
    <row r="13">
      <c r="A13" s="4" t="inlineStr">
        <is>
          <t>Warrants, Ending balance</t>
        </is>
      </c>
      <c r="B13" s="6" t="n">
        <v>33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DERIVATIVES (Details Narrative) $ in Thousands</t>
        </is>
      </c>
      <c r="B1" s="2" t="inlineStr">
        <is>
          <t>12 Months Ended</t>
        </is>
      </c>
    </row>
    <row r="2">
      <c r="B2" s="2" t="inlineStr">
        <is>
          <t>Dec. 31, 2021USD ($)</t>
        </is>
      </c>
    </row>
    <row r="3">
      <c r="A3" s="4" t="inlineStr">
        <is>
          <t>Backstop Warrants [Member]</t>
        </is>
      </c>
    </row>
    <row r="4">
      <c r="A4" s="4" t="inlineStr">
        <is>
          <t>Other income due to decrease of the liability of warrants</t>
        </is>
      </c>
      <c r="B4" s="6" t="n">
        <v>9489</v>
      </c>
    </row>
    <row r="5">
      <c r="A5" s="4" t="inlineStr">
        <is>
          <t>Private Warrants [Member]</t>
        </is>
      </c>
    </row>
    <row r="6">
      <c r="A6" s="4" t="inlineStr">
        <is>
          <t>Other income due to decrease of the liability of warrants</t>
        </is>
      </c>
      <c r="B6" s="5" t="n">
        <v>1225</v>
      </c>
    </row>
    <row r="7">
      <c r="A7" s="4" t="inlineStr">
        <is>
          <t>Public Warrants [Member]</t>
        </is>
      </c>
    </row>
    <row r="8">
      <c r="A8" s="4" t="inlineStr">
        <is>
          <t>Other income due to decrease of the liability of warrants</t>
        </is>
      </c>
      <c r="B8" s="5" t="n">
        <v>7976</v>
      </c>
    </row>
    <row r="9">
      <c r="A9" s="4" t="inlineStr">
        <is>
          <t>Loan Warrants [Member]</t>
        </is>
      </c>
    </row>
    <row r="10">
      <c r="A10" s="4" t="inlineStr">
        <is>
          <t>Other income due to decrease of the liability of warrants</t>
        </is>
      </c>
      <c r="B10" s="6" t="n">
        <v>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0" customWidth="1" min="2" max="2"/>
  </cols>
  <sheetData>
    <row r="1">
      <c r="A1" s="1" t="inlineStr">
        <is>
          <t>SCHEDULE OF COMMON STOCK WARRANT ACTIVITY (Details)</t>
        </is>
      </c>
      <c r="B1" s="2" t="inlineStr">
        <is>
          <t>12 Months Ended</t>
        </is>
      </c>
    </row>
    <row r="2">
      <c r="B2" s="2" t="inlineStr">
        <is>
          <t>Dec. 31, 2021shares</t>
        </is>
      </c>
    </row>
    <row r="3">
      <c r="A3" s="3" t="inlineStr">
        <is>
          <t>Equity [Abstract]</t>
        </is>
      </c>
    </row>
    <row r="4">
      <c r="A4" s="4" t="inlineStr">
        <is>
          <t>Balance at January 1, 2021</t>
        </is>
      </c>
      <c r="B4" s="5" t="n">
        <v>21924307</v>
      </c>
    </row>
    <row r="5">
      <c r="A5" s="4" t="inlineStr">
        <is>
          <t>Issuances</t>
        </is>
      </c>
      <c r="B5" s="5" t="n">
        <v>12062568</v>
      </c>
    </row>
    <row r="6">
      <c r="A6" s="4" t="inlineStr">
        <is>
          <t>Exercises</t>
        </is>
      </c>
      <c r="B6" s="5" t="n">
        <v>-31859</v>
      </c>
    </row>
    <row r="7">
      <c r="A7" s="4" t="inlineStr">
        <is>
          <t>Balance at December 31, 2021</t>
        </is>
      </c>
      <c r="B7" s="5" t="n">
        <v>339550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1</t>
        </is>
      </c>
      <c r="C2" s="2" t="inlineStr">
        <is>
          <t>Dec. 31, 2020</t>
        </is>
      </c>
    </row>
    <row r="3">
      <c r="A3" s="3" t="inlineStr">
        <is>
          <t>Equity [Abstract]</t>
        </is>
      </c>
    </row>
    <row r="4">
      <c r="A4" s="4" t="inlineStr">
        <is>
          <t>Number of Options, Beginning balance</t>
        </is>
      </c>
      <c r="B4" s="5" t="n">
        <v>485056</v>
      </c>
      <c r="C4" s="5" t="n">
        <v>925588</v>
      </c>
    </row>
    <row r="5">
      <c r="A5" s="4" t="inlineStr">
        <is>
          <t>Weighted Average Exercise Price, Beginning balance</t>
        </is>
      </c>
      <c r="B5" s="11" t="n">
        <v>0.0033</v>
      </c>
      <c r="C5" s="11" t="n">
        <v>0.0033</v>
      </c>
    </row>
    <row r="6">
      <c r="A6" s="4" t="inlineStr">
        <is>
          <t>Non-Vested Options, Beginning balance</t>
        </is>
      </c>
      <c r="B6" s="5" t="n">
        <v>250421</v>
      </c>
      <c r="C6" s="5" t="n">
        <v>915902</v>
      </c>
    </row>
    <row r="7">
      <c r="A7" s="4" t="inlineStr">
        <is>
          <t>Weighted Average Grant date Fair Value, Beginning balance</t>
        </is>
      </c>
      <c r="B7" s="8" t="n">
        <v>1.2</v>
      </c>
      <c r="C7" s="8" t="n">
        <v>1.68</v>
      </c>
    </row>
    <row r="8">
      <c r="A8" s="4" t="inlineStr">
        <is>
          <t>Non-Vested Options, Granted</t>
        </is>
      </c>
      <c r="B8" s="5" t="n">
        <v>7520152</v>
      </c>
      <c r="C8" s="5" t="n">
        <v>262093</v>
      </c>
    </row>
    <row r="9">
      <c r="A9" s="4" t="inlineStr">
        <is>
          <t>Weighted Average Exercise Price, Granted</t>
        </is>
      </c>
      <c r="B9" s="11" t="n">
        <v>0.7</v>
      </c>
      <c r="C9" s="11" t="n">
        <v>0.0033</v>
      </c>
    </row>
    <row r="10">
      <c r="A10" s="4" t="inlineStr">
        <is>
          <t>Weighted Average Grant date Fair Value, Granted</t>
        </is>
      </c>
      <c r="B10" s="8" t="n">
        <v>0.5</v>
      </c>
      <c r="C10" s="8" t="n">
        <v>0.96</v>
      </c>
    </row>
    <row r="11">
      <c r="A11" s="4" t="inlineStr">
        <is>
          <t>Number of Options, Vested and exercised</t>
        </is>
      </c>
      <c r="B11" s="5" t="n">
        <v>67969</v>
      </c>
      <c r="C11" s="4" t="inlineStr">
        <is>
          <t xml:space="preserve"> </t>
        </is>
      </c>
    </row>
    <row r="12">
      <c r="A12" s="4" t="inlineStr">
        <is>
          <t>Weighted Average Exercise Price, Vested and exercised</t>
        </is>
      </c>
      <c r="B12" s="11" t="n">
        <v>0.0033</v>
      </c>
      <c r="C12" s="11" t="n">
        <v>0.0033</v>
      </c>
    </row>
    <row r="13">
      <c r="A13" s="4" t="inlineStr">
        <is>
          <t>Non-Vested Options, Vested and exercised</t>
        </is>
      </c>
      <c r="B13" s="5" t="n">
        <v>-566899</v>
      </c>
      <c r="C13" s="5" t="n">
        <v>-224949</v>
      </c>
    </row>
    <row r="14">
      <c r="A14" s="4" t="inlineStr">
        <is>
          <t>Weighted Average Grant date Fair Value, Vested and exercised</t>
        </is>
      </c>
      <c r="B14" s="8" t="n">
        <v>0.58</v>
      </c>
      <c r="C14" s="8" t="n">
        <v>1.49</v>
      </c>
    </row>
    <row r="15">
      <c r="A15" s="4" t="inlineStr">
        <is>
          <t>Number of Options, Expired/cancelled</t>
        </is>
      </c>
      <c r="B15" s="5" t="n">
        <v>-176705</v>
      </c>
      <c r="C15" s="5" t="n">
        <v>-702625</v>
      </c>
    </row>
    <row r="16">
      <c r="A16" s="4" t="inlineStr">
        <is>
          <t>Weighted Average Exercise Price, Expired/cancelled</t>
        </is>
      </c>
      <c r="B16" s="11" t="n">
        <v>0.0033</v>
      </c>
      <c r="C16" s="11" t="n">
        <v>0.0033</v>
      </c>
    </row>
    <row r="17">
      <c r="A17" s="4" t="inlineStr">
        <is>
          <t>Non-Vested Options, Expired/cancelled</t>
        </is>
      </c>
      <c r="B17" s="5" t="n">
        <v>-176706</v>
      </c>
      <c r="C17" s="5" t="n">
        <v>-702625</v>
      </c>
    </row>
    <row r="18">
      <c r="A18" s="4" t="inlineStr">
        <is>
          <t>Weighted Average Grant date Fair Value, Expired/cancelled</t>
        </is>
      </c>
      <c r="B18" s="8" t="n">
        <v>1.08</v>
      </c>
      <c r="C18" s="8" t="n">
        <v>1.47</v>
      </c>
    </row>
    <row r="19">
      <c r="A19" s="4" t="inlineStr">
        <is>
          <t>Number of Options, Vested and exercised</t>
        </is>
      </c>
      <c r="B19" s="5" t="n">
        <v>-67969</v>
      </c>
      <c r="C19" s="4" t="inlineStr">
        <is>
          <t xml:space="preserve"> </t>
        </is>
      </c>
    </row>
    <row r="20">
      <c r="A20" s="4" t="inlineStr">
        <is>
          <t>Number of Options, Ending balance</t>
        </is>
      </c>
      <c r="B20" s="5" t="n">
        <v>7760534</v>
      </c>
      <c r="C20" s="5" t="n">
        <v>485056</v>
      </c>
    </row>
    <row r="21">
      <c r="A21" s="4" t="inlineStr">
        <is>
          <t>Weighted Average Exercise Price, Ending balance</t>
        </is>
      </c>
      <c r="B21" s="11" t="n">
        <v>0.68</v>
      </c>
      <c r="C21" s="11" t="n">
        <v>0.0033</v>
      </c>
    </row>
    <row r="22">
      <c r="A22" s="4" t="inlineStr">
        <is>
          <t>Non-Vested Options, Ending balance</t>
        </is>
      </c>
      <c r="B22" s="5" t="n">
        <v>7026968</v>
      </c>
      <c r="C22" s="5" t="n">
        <v>250421</v>
      </c>
    </row>
    <row r="23">
      <c r="A23" s="4" t="inlineStr">
        <is>
          <t>Weighted Average Grant date Fair Value, Ending balance</t>
        </is>
      </c>
      <c r="B23" s="8" t="n">
        <v>0.86</v>
      </c>
      <c r="C23" s="8" t="n">
        <v>1.2</v>
      </c>
    </row>
    <row r="24">
      <c r="A24" s="4" t="inlineStr">
        <is>
          <t>Number of Options, Options exercisable</t>
        </is>
      </c>
      <c r="B24" s="5" t="n">
        <v>733566</v>
      </c>
    </row>
    <row r="25">
      <c r="A25" s="4" t="inlineStr">
        <is>
          <t>Weighted Average Exercise Price, Options exercisable</t>
        </is>
      </c>
      <c r="B25" s="11" t="n">
        <v>0.51</v>
      </c>
    </row>
    <row r="26">
      <c r="A26" s="4" t="inlineStr">
        <is>
          <t>Number of Options, Options vested</t>
        </is>
      </c>
      <c r="B26" s="5" t="n">
        <v>733566</v>
      </c>
    </row>
    <row r="27">
      <c r="A27" s="4" t="inlineStr">
        <is>
          <t>Weighted Average Exercise Price, Options vested</t>
        </is>
      </c>
      <c r="B27" s="11" t="n">
        <v>0.51</v>
      </c>
    </row>
    <row r="28">
      <c r="A28" s="4" t="inlineStr">
        <is>
          <t>Number of Options, Options expected to vest</t>
        </is>
      </c>
      <c r="B28" s="5" t="n">
        <v>3724957</v>
      </c>
    </row>
    <row r="29">
      <c r="A29" s="4" t="inlineStr">
        <is>
          <t>Weighted Average Exercise Price, Options expected to vest</t>
        </is>
      </c>
      <c r="B29" s="11" t="n">
        <v>0.68999999999999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CHEDULE OF WEIGHTED-AVERAGE ASSUMPTIONS USED IN BLACK-SCHOLES VALUATION METHOD (Details)</t>
        </is>
      </c>
      <c r="B1" s="2" t="inlineStr">
        <is>
          <t>Dec. 17, 2021</t>
        </is>
      </c>
      <c r="C1" s="2" t="inlineStr">
        <is>
          <t>Dec. 13, 2021</t>
        </is>
      </c>
      <c r="D1" s="2" t="inlineStr">
        <is>
          <t>Jul. 22, 2020</t>
        </is>
      </c>
    </row>
    <row r="2">
      <c r="A2" s="3" t="inlineStr">
        <is>
          <t>Equity [Abstract]</t>
        </is>
      </c>
    </row>
    <row r="3">
      <c r="A3" s="4" t="inlineStr">
        <is>
          <t>Risk-free interest rate</t>
        </is>
      </c>
      <c r="B3" s="4" t="inlineStr">
        <is>
          <t>1.215%</t>
        </is>
      </c>
      <c r="C3" s="4" t="inlineStr">
        <is>
          <t>0.09%</t>
        </is>
      </c>
      <c r="D3" s="4" t="inlineStr">
        <is>
          <t>0.08%</t>
        </is>
      </c>
    </row>
    <row r="4">
      <c r="A4" s="4" t="inlineStr">
        <is>
          <t>Expected volatility</t>
        </is>
      </c>
      <c r="B4" s="4" t="inlineStr">
        <is>
          <t>86.64%</t>
        </is>
      </c>
      <c r="C4" s="4" t="inlineStr">
        <is>
          <t>35.74%</t>
        </is>
      </c>
      <c r="D4" s="4" t="inlineStr">
        <is>
          <t>40.11%</t>
        </is>
      </c>
    </row>
    <row r="5">
      <c r="A5" s="4" t="inlineStr">
        <is>
          <t>Expected dividend yield</t>
        </is>
      </c>
      <c r="B5" s="4" t="inlineStr">
        <is>
          <t>0.00%</t>
        </is>
      </c>
      <c r="C5" s="4" t="inlineStr">
        <is>
          <t>0.00%</t>
        </is>
      </c>
      <c r="D5" s="4" t="inlineStr">
        <is>
          <t>0.00%</t>
        </is>
      </c>
    </row>
    <row r="6">
      <c r="A6" s="4" t="inlineStr">
        <is>
          <t>Expected term (in years)</t>
        </is>
      </c>
      <c r="B6" s="4" t="inlineStr">
        <is>
          <t>5 years 10 months 2 days</t>
        </is>
      </c>
      <c r="C6" s="4" t="inlineStr">
        <is>
          <t>1 year 6 months 21 days</t>
        </is>
      </c>
      <c r="D6" s="4" t="inlineStr">
        <is>
          <t>9 months 7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7" customWidth="1" min="5" max="5"/>
    <col width="27" customWidth="1" min="6" max="6"/>
    <col width="80" customWidth="1" min="7" max="7"/>
    <col width="37" customWidth="1" min="8" max="8"/>
    <col width="27" customWidth="1" min="9" max="9"/>
    <col width="80" customWidth="1" min="10" max="10"/>
    <col width="80" customWidth="1" min="11" max="11"/>
    <col width="37" customWidth="1" min="12" max="12"/>
    <col width="31" customWidth="1" min="13" max="13"/>
    <col width="80" customWidth="1" min="14" max="14"/>
    <col width="37" customWidth="1" min="15" max="15"/>
    <col width="21" customWidth="1" min="16" max="16"/>
    <col width="24" customWidth="1" min="17" max="17"/>
    <col width="30" customWidth="1" min="18" max="18"/>
    <col width="24" customWidth="1" min="19" max="19"/>
    <col width="24" customWidth="1" min="20" max="20"/>
  </cols>
  <sheetData>
    <row r="1">
      <c r="A1" s="1" t="inlineStr">
        <is>
          <t>STOCKHOLDERS’ EQUITY (Details Narrative) £ / shares in Units, $ / shares in Units, $ in Thousands, £ in Millions</t>
        </is>
      </c>
      <c r="B1" s="2" t="inlineStr">
        <is>
          <t>Dec. 17, 2021USD ($)$ / sharesshares</t>
        </is>
      </c>
      <c r="C1" s="2" t="inlineStr">
        <is>
          <t>Jul. 29, 2021$ / sharesshares</t>
        </is>
      </c>
      <c r="D1" s="2" t="inlineStr">
        <is>
          <t>Jul. 22, 2021shares</t>
        </is>
      </c>
      <c r="E1" s="2" t="inlineStr">
        <is>
          <t>Apr. 15, 2021USD ($)shares</t>
        </is>
      </c>
      <c r="F1" s="2" t="inlineStr">
        <is>
          <t>Apr. 15, 2021GBP (£)shares</t>
        </is>
      </c>
      <c r="G1" s="2" t="inlineStr">
        <is>
          <t>Mar. 22, 2021USD ($)$ / sharesshares</t>
        </is>
      </c>
      <c r="H1" s="2" t="inlineStr">
        <is>
          <t>Jul. 08, 2020USD ($)$ / sharesshares</t>
        </is>
      </c>
      <c r="I1" s="2" t="inlineStr">
        <is>
          <t>Jul. 08, 2020GBP (£)shares</t>
        </is>
      </c>
      <c r="J1" s="2" t="inlineStr">
        <is>
          <t>Feb. 18, 2020USD ($)$ / sharesshares</t>
        </is>
      </c>
      <c r="K1" s="2" t="inlineStr">
        <is>
          <t>Feb. 18, 2020GBP (£)shares</t>
        </is>
      </c>
      <c r="L1" s="2" t="inlineStr">
        <is>
          <t>Dec. 31, 2021USD ($)$ / sharesshares</t>
        </is>
      </c>
      <c r="M1" s="2" t="inlineStr">
        <is>
          <t>Dec. 31, 2021USD ($)£ / shares</t>
        </is>
      </c>
      <c r="N1" s="2" t="inlineStr">
        <is>
          <t>Dec. 31, 2020USD ($)$ / sharesshares</t>
        </is>
      </c>
      <c r="O1" s="2" t="inlineStr">
        <is>
          <t>Dec. 31, 2020USD ($)£ / sharesshares</t>
        </is>
      </c>
      <c r="P1" s="2" t="inlineStr">
        <is>
          <t>Dec. 31, 2019USD ($)</t>
        </is>
      </c>
      <c r="Q1" s="2" t="inlineStr">
        <is>
          <t>Dec. 17, 2021£ / shares</t>
        </is>
      </c>
      <c r="R1" s="2" t="inlineStr">
        <is>
          <t>Mar. 22, 2021£ / sharesshares</t>
        </is>
      </c>
      <c r="S1" s="2" t="inlineStr">
        <is>
          <t>Jul. 08, 2020£ / shares</t>
        </is>
      </c>
      <c r="T1" s="2" t="inlineStr">
        <is>
          <t>Feb. 18, 2020£ / shares</t>
        </is>
      </c>
    </row>
    <row r="2">
      <c r="A2" s="3" t="inlineStr">
        <is>
          <t>Accumulated Other Comprehensive Income (Loss) [Line Items]</t>
        </is>
      </c>
    </row>
    <row r="3">
      <c r="A3" s="4" t="inlineStr">
        <is>
          <t>Proceeds from issuance of common stock</t>
        </is>
      </c>
      <c r="E3" s="6" t="n">
        <v>2000</v>
      </c>
      <c r="F3" s="14" t="n">
        <v>1.4</v>
      </c>
      <c r="H3" s="6" t="n">
        <v>9700</v>
      </c>
      <c r="I3" s="14" t="n">
        <v>7.7</v>
      </c>
      <c r="J3" s="6" t="n">
        <v>28600</v>
      </c>
      <c r="K3" s="10" t="n">
        <v>22</v>
      </c>
      <c r="L3" s="6" t="n">
        <v>24800</v>
      </c>
      <c r="N3" s="6" t="n">
        <v>32932</v>
      </c>
      <c r="P3" s="4" t="inlineStr">
        <is>
          <t xml:space="preserve"> </t>
        </is>
      </c>
    </row>
    <row r="4">
      <c r="A4" s="4" t="inlineStr">
        <is>
          <t>Payments of stock issuance costs</t>
        </is>
      </c>
      <c r="H4" s="6" t="n">
        <v>9000</v>
      </c>
      <c r="I4" s="14" t="n">
        <v>7.1</v>
      </c>
      <c r="J4" s="6" t="n">
        <v>27200</v>
      </c>
      <c r="K4" s="14" t="n">
        <v>20.9</v>
      </c>
    </row>
    <row r="5">
      <c r="A5" s="4" t="inlineStr">
        <is>
          <t>Number of common stock issued</t>
        </is>
      </c>
      <c r="E5" s="5" t="n">
        <v>1300000</v>
      </c>
      <c r="F5" s="5" t="n">
        <v>1300000</v>
      </c>
      <c r="G5" s="5" t="n">
        <v>31000000</v>
      </c>
      <c r="H5" s="5" t="n">
        <v>21898400</v>
      </c>
      <c r="I5" s="5" t="n">
        <v>21898400</v>
      </c>
      <c r="J5" s="5" t="n">
        <v>44000000</v>
      </c>
      <c r="K5" s="5" t="n">
        <v>44000000</v>
      </c>
    </row>
    <row r="6">
      <c r="A6" s="4" t="inlineStr">
        <is>
          <t>Shares issued per share | (per share)</t>
        </is>
      </c>
      <c r="H6" s="8" t="n">
        <v>0.44</v>
      </c>
      <c r="J6" s="8" t="n">
        <v>0.65</v>
      </c>
      <c r="S6" s="10" t="n">
        <v>35</v>
      </c>
      <c r="T6" s="10" t="n">
        <v>50</v>
      </c>
    </row>
    <row r="7">
      <c r="A7" s="4" t="inlineStr">
        <is>
          <t>Warrants issuance, description</t>
        </is>
      </c>
      <c r="G7" s="4" t="inlineStr">
        <is>
          <t>assumed 240,000 units to
purchase the Company’s common stock and warrants</t>
        </is>
      </c>
      <c r="J7" s="4" t="inlineStr">
        <is>
          <t>A warrant was also issued on the basis
of one share for every two common shares issued</t>
        </is>
      </c>
      <c r="K7" s="4" t="inlineStr">
        <is>
          <t>A warrant was also issued on the basis
of one share for every two common shares issued</t>
        </is>
      </c>
    </row>
    <row r="8">
      <c r="A8" s="4" t="inlineStr">
        <is>
          <t>Warrants exercise price | (per share)</t>
        </is>
      </c>
      <c r="G8" s="8" t="n">
        <v>1.51</v>
      </c>
      <c r="J8" s="8" t="n">
        <v>1.3</v>
      </c>
      <c r="R8" s="9" t="n">
        <v>1.1</v>
      </c>
      <c r="T8" s="5" t="n">
        <v>100</v>
      </c>
    </row>
    <row r="9">
      <c r="A9" s="4" t="inlineStr">
        <is>
          <t>Representative units</t>
        </is>
      </c>
      <c r="G9" s="5" t="n">
        <v>240000</v>
      </c>
    </row>
    <row r="10">
      <c r="A10" s="4" t="inlineStr">
        <is>
          <t>Proceeds from Issuance of Warrants | $</t>
        </is>
      </c>
      <c r="L10" s="4" t="inlineStr">
        <is>
          <t xml:space="preserve"> </t>
        </is>
      </c>
      <c r="N10" s="6" t="n">
        <v>3352</v>
      </c>
      <c r="P10" s="4" t="inlineStr">
        <is>
          <t xml:space="preserve"> </t>
        </is>
      </c>
    </row>
    <row r="11">
      <c r="A11" s="4" t="inlineStr">
        <is>
          <t>Share price of option | $ / shares</t>
        </is>
      </c>
      <c r="L11" s="8" t="n">
        <v>0.5</v>
      </c>
      <c r="N11" s="8" t="n">
        <v>0.96</v>
      </c>
    </row>
    <row r="12">
      <c r="A12" s="4" t="inlineStr">
        <is>
          <t>Number of shares vested</t>
        </is>
      </c>
      <c r="L12" s="5" t="n">
        <v>566899</v>
      </c>
      <c r="N12" s="5" t="n">
        <v>224949</v>
      </c>
    </row>
    <row r="13">
      <c r="A13" s="4" t="inlineStr">
        <is>
          <t>Unrecognized stock-based compensation expense | $</t>
        </is>
      </c>
      <c r="L13" s="6" t="n">
        <v>711</v>
      </c>
      <c r="N13" s="6" t="n">
        <v>331</v>
      </c>
      <c r="P13" s="6" t="n">
        <v>340</v>
      </c>
    </row>
    <row r="14">
      <c r="A14" s="4" t="inlineStr">
        <is>
          <t>Share-based Compensation Arrangement by Share-based Payment Award, Options, Grants in Period, Gross</t>
        </is>
      </c>
      <c r="L14" s="5" t="n">
        <v>7520152</v>
      </c>
      <c r="N14" s="5" t="n">
        <v>262093</v>
      </c>
    </row>
    <row r="15">
      <c r="A15" s="4" t="inlineStr">
        <is>
          <t>Unrecognized stock-based compensation expense | $</t>
        </is>
      </c>
      <c r="L15" s="6" t="n">
        <v>4550</v>
      </c>
      <c r="M15" s="6" t="n">
        <v>4550</v>
      </c>
    </row>
    <row r="16">
      <c r="A16" s="4" t="inlineStr">
        <is>
          <t>Stock based compensation recognition, period</t>
        </is>
      </c>
      <c r="L16" s="4" t="inlineStr">
        <is>
          <t>3 years 11 months 1 day</t>
        </is>
      </c>
    </row>
    <row r="17">
      <c r="A17" s="4" t="inlineStr">
        <is>
          <t>Loan Agreement [Member]</t>
        </is>
      </c>
    </row>
    <row r="18">
      <c r="A18" s="3" t="inlineStr">
        <is>
          <t>Accumulated Other Comprehensive Income (Loss) [Line Items]</t>
        </is>
      </c>
    </row>
    <row r="19">
      <c r="A19" s="4" t="inlineStr">
        <is>
          <t>Warrants exercise price | $ / shares</t>
        </is>
      </c>
      <c r="C19" s="8" t="n">
        <v>1.18</v>
      </c>
    </row>
    <row r="20">
      <c r="A20" s="4" t="inlineStr">
        <is>
          <t>Number of warrants issued</t>
        </is>
      </c>
      <c r="C20" s="5" t="n">
        <v>212568</v>
      </c>
    </row>
    <row r="21">
      <c r="A21" s="4" t="inlineStr">
        <is>
          <t>Common stock available for purchase</t>
        </is>
      </c>
      <c r="C21" s="5" t="n">
        <v>212568</v>
      </c>
    </row>
    <row r="22">
      <c r="A22" s="4" t="inlineStr">
        <is>
          <t>Warrants value as loan discount | $</t>
        </is>
      </c>
      <c r="L22" s="6" t="n">
        <v>181</v>
      </c>
      <c r="M22" s="5" t="n">
        <v>181</v>
      </c>
    </row>
    <row r="23">
      <c r="A23" s="4" t="inlineStr">
        <is>
          <t>2015 Long Term Incentive Plan [Member]</t>
        </is>
      </c>
    </row>
    <row r="24">
      <c r="A24" s="3" t="inlineStr">
        <is>
          <t>Accumulated Other Comprehensive Income (Loss) [Line Items]</t>
        </is>
      </c>
    </row>
    <row r="25">
      <c r="A25" s="4" t="inlineStr">
        <is>
          <t>Shares issued per share | (per share)</t>
        </is>
      </c>
      <c r="B25" s="8" t="n">
        <v>0.7</v>
      </c>
      <c r="Q25" s="15" t="n">
        <v>0.518</v>
      </c>
    </row>
    <row r="26">
      <c r="A26" s="4" t="inlineStr">
        <is>
          <t>Intrinsic value | $</t>
        </is>
      </c>
      <c r="L26" s="6" t="n">
        <v>357</v>
      </c>
      <c r="M26" s="6" t="n">
        <v>357</v>
      </c>
      <c r="N26" s="6" t="n">
        <v>853</v>
      </c>
      <c r="O26" s="6" t="n">
        <v>853</v>
      </c>
    </row>
    <row r="27">
      <c r="A27" s="4" t="inlineStr">
        <is>
          <t>Expiration period</t>
        </is>
      </c>
      <c r="L27" s="4" t="inlineStr">
        <is>
          <t>10 years</t>
        </is>
      </c>
    </row>
    <row r="28">
      <c r="A28" s="4" t="inlineStr">
        <is>
          <t>Percentage of common shares issued</t>
        </is>
      </c>
      <c r="L28" s="4" t="inlineStr">
        <is>
          <t>10.00%</t>
        </is>
      </c>
    </row>
    <row r="29">
      <c r="A29" s="4" t="inlineStr">
        <is>
          <t>Number of shares available for issuance</t>
        </is>
      </c>
      <c r="N29" s="5" t="n">
        <v>12661738</v>
      </c>
      <c r="O29" s="5" t="n">
        <v>12661738</v>
      </c>
    </row>
    <row r="30">
      <c r="A30" s="4" t="inlineStr">
        <is>
          <t>Vesting description</t>
        </is>
      </c>
      <c r="B30" s="4" t="inlineStr">
        <is>
          <t>The
options vest over four years based on based on time vesting and expire ten years from the date of grant</t>
        </is>
      </c>
      <c r="N30" s="4" t="inlineStr">
        <is>
          <t>These options vest over period of three years from the date of grant and are exercisable
until the tenth anniversary of the award</t>
        </is>
      </c>
    </row>
    <row r="31">
      <c r="A31" s="4" t="inlineStr">
        <is>
          <t>Weighted average remaining contractual life, options outstanding</t>
        </is>
      </c>
      <c r="L31" s="4" t="inlineStr">
        <is>
          <t>9 years 10 months 17 days</t>
        </is>
      </c>
    </row>
    <row r="32">
      <c r="A32" s="4" t="inlineStr">
        <is>
          <t>Weighted average remaining contractual life, options vested</t>
        </is>
      </c>
      <c r="L32" s="4" t="inlineStr">
        <is>
          <t>9 years 3 months</t>
        </is>
      </c>
    </row>
    <row r="33">
      <c r="A33" s="4" t="inlineStr">
        <is>
          <t>Weighted average remaining contractual life, options expected to vest</t>
        </is>
      </c>
      <c r="L33" s="4" t="inlineStr">
        <is>
          <t>9 years 11 months 8 days</t>
        </is>
      </c>
    </row>
    <row r="34">
      <c r="A34" s="4" t="inlineStr">
        <is>
          <t>Share price of option | (per share)</t>
        </is>
      </c>
      <c r="L34" s="7" t="n">
        <v>0.725</v>
      </c>
      <c r="M34" s="7" t="n">
        <v>0.536</v>
      </c>
      <c r="N34" s="11" t="n">
        <v>1.7626</v>
      </c>
      <c r="O34" s="8" t="n">
        <v>1.29</v>
      </c>
    </row>
    <row r="35">
      <c r="A35" s="4" t="inlineStr">
        <is>
          <t>Intrinsic value, options exercisable | $</t>
        </is>
      </c>
      <c r="L35" s="6" t="n">
        <v>186</v>
      </c>
      <c r="M35" s="6" t="n">
        <v>186</v>
      </c>
      <c r="N35" s="6" t="n">
        <v>413</v>
      </c>
      <c r="O35" s="6" t="n">
        <v>413</v>
      </c>
    </row>
    <row r="36">
      <c r="A36" s="4" t="inlineStr">
        <is>
          <t>Intrinsic value, options expected to vest | $</t>
        </is>
      </c>
      <c r="L36" s="5" t="n">
        <v>117</v>
      </c>
      <c r="M36" s="6" t="n">
        <v>117</v>
      </c>
      <c r="N36" s="5" t="n">
        <v>375</v>
      </c>
      <c r="O36" s="6" t="n">
        <v>375</v>
      </c>
    </row>
    <row r="37">
      <c r="A37" s="4" t="inlineStr">
        <is>
          <t>Unrecognized stock-based compensation expense | $</t>
        </is>
      </c>
      <c r="L37" s="6" t="n">
        <v>24</v>
      </c>
      <c r="N37" s="5" t="n">
        <v>56</v>
      </c>
    </row>
    <row r="38">
      <c r="A38" s="4" t="inlineStr">
        <is>
          <t>Stock based compensation expense | $</t>
        </is>
      </c>
      <c r="N38" s="6" t="n">
        <v>34</v>
      </c>
    </row>
    <row r="39">
      <c r="A39" s="4" t="inlineStr">
        <is>
          <t>Share-based Compensation Arrangement by Share-based Payment Award, Options, Grants in Period, Gross</t>
        </is>
      </c>
      <c r="B39" s="5" t="n">
        <v>7520152</v>
      </c>
    </row>
    <row r="40">
      <c r="A40" s="4" t="inlineStr">
        <is>
          <t>Shares Granted, Value, Share-based Payment Arrangement, after Forfeiture | $</t>
        </is>
      </c>
      <c r="B40" s="6" t="n">
        <v>3871</v>
      </c>
    </row>
    <row r="41">
      <c r="A41" s="4" t="inlineStr">
        <is>
          <t>2015 Long Term Incentive Plan [Member] | Performance Shares [Member]</t>
        </is>
      </c>
    </row>
    <row r="42">
      <c r="A42" s="3" t="inlineStr">
        <is>
          <t>Accumulated Other Comprehensive Income (Loss) [Line Items]</t>
        </is>
      </c>
    </row>
    <row r="43">
      <c r="A43" s="4" t="inlineStr">
        <is>
          <t>Number of shares vested</t>
        </is>
      </c>
      <c r="D43" s="5" t="n">
        <v>21352</v>
      </c>
      <c r="L43" s="5" t="n">
        <v>166667</v>
      </c>
    </row>
    <row r="44">
      <c r="A44" s="4" t="inlineStr">
        <is>
          <t>2015 Long Term Incentive Plan [Member] | Share-based Payment Arrangement, Option [Member]</t>
        </is>
      </c>
    </row>
    <row r="45">
      <c r="A45" s="3" t="inlineStr">
        <is>
          <t>Accumulated Other Comprehensive Income (Loss) [Line Items]</t>
        </is>
      </c>
    </row>
    <row r="46">
      <c r="A46" s="4" t="inlineStr">
        <is>
          <t>Vesting description</t>
        </is>
      </c>
      <c r="L46" s="4" t="inlineStr">
        <is>
          <t>vest over an 18-month period</t>
        </is>
      </c>
    </row>
    <row r="47">
      <c r="A47" s="4" t="inlineStr">
        <is>
          <t>Number of shares vested</t>
        </is>
      </c>
      <c r="L47" s="5" t="n">
        <v>74074</v>
      </c>
    </row>
    <row r="48">
      <c r="A48" s="4" t="inlineStr">
        <is>
          <t>LOAC [Member]</t>
        </is>
      </c>
    </row>
    <row r="49">
      <c r="A49" s="3" t="inlineStr">
        <is>
          <t>Accumulated Other Comprehensive Income (Loss) [Line Items]</t>
        </is>
      </c>
    </row>
    <row r="50">
      <c r="A50" s="4" t="inlineStr">
        <is>
          <t>Proceeds from issuance of common stock | $</t>
        </is>
      </c>
      <c r="G50" s="6" t="n">
        <v>25000</v>
      </c>
    </row>
    <row r="51">
      <c r="A51" s="4" t="inlineStr">
        <is>
          <t>Payments of stock issuance costs | $</t>
        </is>
      </c>
      <c r="G51" s="6" t="n">
        <v>23000</v>
      </c>
    </row>
    <row r="52">
      <c r="A52" s="4" t="inlineStr">
        <is>
          <t>Number of common stock issued</t>
        </is>
      </c>
      <c r="G52" s="5" t="n">
        <v>16400000</v>
      </c>
    </row>
    <row r="53">
      <c r="A53" s="4" t="inlineStr">
        <is>
          <t>Warrants exercise price | (per share)</t>
        </is>
      </c>
      <c r="G53" s="8" t="n">
        <v>1.51</v>
      </c>
      <c r="R53" s="16" t="n">
        <v>1.1</v>
      </c>
    </row>
    <row r="54">
      <c r="A54" s="4" t="inlineStr">
        <is>
          <t>LOAC Shareholders [Member]</t>
        </is>
      </c>
    </row>
    <row r="55">
      <c r="A55" s="3" t="inlineStr">
        <is>
          <t>Accumulated Other Comprehensive Income (Loss) [Line Items]</t>
        </is>
      </c>
    </row>
    <row r="56">
      <c r="A56" s="4" t="inlineStr">
        <is>
          <t>Proceeds from issuance of common stock | $</t>
        </is>
      </c>
      <c r="G56" s="6" t="n">
        <v>11500</v>
      </c>
    </row>
    <row r="57">
      <c r="A57" s="4" t="inlineStr">
        <is>
          <t>Payments of stock issuance costs | $</t>
        </is>
      </c>
      <c r="G57" s="6" t="n">
        <v>7700</v>
      </c>
    </row>
    <row r="58">
      <c r="A58" s="4" t="inlineStr">
        <is>
          <t>Warrant [Member]</t>
        </is>
      </c>
    </row>
    <row r="59">
      <c r="A59" s="3" t="inlineStr">
        <is>
          <t>Accumulated Other Comprehensive Income (Loss) [Line Items]</t>
        </is>
      </c>
    </row>
    <row r="60">
      <c r="A60" s="4" t="inlineStr">
        <is>
          <t>Number of common stock issued</t>
        </is>
      </c>
      <c r="G60" s="5" t="n">
        <v>4300000</v>
      </c>
    </row>
    <row r="61">
      <c r="A61" s="4" t="inlineStr">
        <is>
          <t>Warrants exercise price | (per share)</t>
        </is>
      </c>
      <c r="G61" s="8" t="n">
        <v>1.53</v>
      </c>
      <c r="J61" s="8" t="n">
        <v>1.24</v>
      </c>
      <c r="R61" s="16" t="n">
        <v>1.1</v>
      </c>
      <c r="T61" s="10" t="n">
        <v>100</v>
      </c>
    </row>
    <row r="62">
      <c r="A62" s="4" t="inlineStr">
        <is>
          <t>Warrants term</t>
        </is>
      </c>
      <c r="J62" s="4" t="inlineStr">
        <is>
          <t>5 years</t>
        </is>
      </c>
    </row>
    <row r="63">
      <c r="A63" s="4" t="inlineStr">
        <is>
          <t>Proceeds from Issuance of Warrants | $</t>
        </is>
      </c>
      <c r="J63" s="6" t="n">
        <v>3352</v>
      </c>
    </row>
    <row r="64">
      <c r="A64" s="4" t="inlineStr">
        <is>
          <t>Number of warrants issued</t>
        </is>
      </c>
      <c r="J64" s="5" t="n">
        <v>22000000</v>
      </c>
      <c r="K64" s="5" t="n">
        <v>22000000</v>
      </c>
    </row>
    <row r="65">
      <c r="A65" s="4" t="inlineStr">
        <is>
          <t>Intrinsic value | $</t>
        </is>
      </c>
      <c r="J65" s="6" t="n">
        <v>8688</v>
      </c>
    </row>
    <row r="66">
      <c r="A66" s="4" t="inlineStr">
        <is>
          <t>Warrant [Member] | LOAC [Member]</t>
        </is>
      </c>
    </row>
    <row r="67">
      <c r="A67" s="3" t="inlineStr">
        <is>
          <t>Accumulated Other Comprehensive Income (Loss) [Line Items]</t>
        </is>
      </c>
    </row>
    <row r="68">
      <c r="A68" s="4" t="inlineStr">
        <is>
          <t>Warrants exercise price | (per share)</t>
        </is>
      </c>
      <c r="G68" s="8" t="n">
        <v>1.51</v>
      </c>
      <c r="R68" s="9" t="n">
        <v>1.1</v>
      </c>
    </row>
    <row r="69">
      <c r="A69" s="4" t="inlineStr">
        <is>
          <t>Common Stock [Member]</t>
        </is>
      </c>
    </row>
    <row r="70">
      <c r="A70" s="3" t="inlineStr">
        <is>
          <t>Accumulated Other Comprehensive Income (Loss) [Line Items]</t>
        </is>
      </c>
    </row>
    <row r="71">
      <c r="A71" s="4" t="inlineStr">
        <is>
          <t>Number of common stock issued</t>
        </is>
      </c>
      <c r="G71" s="5" t="n">
        <v>16300000</v>
      </c>
      <c r="L71" s="5" t="n">
        <v>17685012000</v>
      </c>
      <c r="N71" s="5" t="n">
        <v>65898400</v>
      </c>
    </row>
    <row r="72">
      <c r="A72" s="4" t="inlineStr">
        <is>
          <t>Warrants exercise price | $ / shares</t>
        </is>
      </c>
      <c r="G72" s="11" t="n">
        <v>0.0034</v>
      </c>
    </row>
    <row r="73">
      <c r="A73" s="4" t="inlineStr">
        <is>
          <t>Common stock available for purchase</t>
        </is>
      </c>
      <c r="G73" s="5" t="n">
        <v>7530000</v>
      </c>
      <c r="R73" s="5" t="n">
        <v>7530000</v>
      </c>
    </row>
    <row r="74">
      <c r="A74" s="4" t="inlineStr">
        <is>
          <t>Representative Units [Member]</t>
        </is>
      </c>
    </row>
    <row r="75">
      <c r="A75" s="3" t="inlineStr">
        <is>
          <t>Accumulated Other Comprehensive Income (Loss) [Line Items]</t>
        </is>
      </c>
    </row>
    <row r="76">
      <c r="A76" s="4" t="inlineStr">
        <is>
          <t>Warrants exercise price | $ / shares</t>
        </is>
      </c>
      <c r="G76" s="8" t="n">
        <v>11.5</v>
      </c>
    </row>
    <row r="77">
      <c r="A77" s="4" t="inlineStr">
        <is>
          <t>Representative units</t>
        </is>
      </c>
      <c r="G77" s="5" t="n">
        <v>240000</v>
      </c>
    </row>
    <row r="78">
      <c r="A78" s="4" t="inlineStr">
        <is>
          <t>Units description</t>
        </is>
      </c>
      <c r="G78" s="4" t="inlineStr">
        <is>
          <t>Each unit is for 8.28465 common shares and
a warrant to purchase 3.76575 common share at a price of $1.39 per common share</t>
        </is>
      </c>
    </row>
    <row r="79">
      <c r="A79" s="4" t="inlineStr">
        <is>
          <t>Stock exercisable date</t>
        </is>
      </c>
      <c r="G79" s="4" t="inlineStr">
        <is>
          <t>Aug. 28,
		2023</t>
        </is>
      </c>
    </row>
    <row r="80">
      <c r="A80" s="4" t="inlineStr">
        <is>
          <t>Proceeds from Issuance of Warrants | $</t>
        </is>
      </c>
      <c r="G80" s="6" t="n">
        <v>3215</v>
      </c>
    </row>
    <row r="81">
      <c r="A81" s="4" t="inlineStr">
        <is>
          <t>Public Warrants [Member] | LOAC [Member]</t>
        </is>
      </c>
    </row>
    <row r="82">
      <c r="A82" s="3" t="inlineStr">
        <is>
          <t>Accumulated Other Comprehensive Income (Loss) [Line Items]</t>
        </is>
      </c>
    </row>
    <row r="83">
      <c r="A83" s="4" t="inlineStr">
        <is>
          <t>Number of warrants issued</t>
        </is>
      </c>
      <c r="G83" s="5" t="n">
        <v>4000000</v>
      </c>
    </row>
    <row r="84">
      <c r="A84" s="4" t="inlineStr">
        <is>
          <t>Common stock available for purchase</t>
        </is>
      </c>
      <c r="G84" s="5" t="n">
        <v>15100000</v>
      </c>
      <c r="R84" s="5" t="n">
        <v>15100000</v>
      </c>
    </row>
    <row r="85">
      <c r="A85" s="4" t="inlineStr">
        <is>
          <t>Private Warrants [Member] | LOAC [Member]</t>
        </is>
      </c>
    </row>
    <row r="86">
      <c r="A86" s="3" t="inlineStr">
        <is>
          <t>Accumulated Other Comprehensive Income (Loss) [Line Items]</t>
        </is>
      </c>
    </row>
    <row r="87">
      <c r="A87" s="4" t="inlineStr">
        <is>
          <t>Number of warrants issued</t>
        </is>
      </c>
      <c r="G87" s="5" t="n">
        <v>300000</v>
      </c>
    </row>
    <row r="88">
      <c r="A88" s="4" t="inlineStr">
        <is>
          <t>Common stock available for purchase</t>
        </is>
      </c>
      <c r="G88" s="5" t="n">
        <v>1200000</v>
      </c>
      <c r="R88" s="5" t="n">
        <v>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Details Narrative) - USD ($) $ in Thousands</t>
        </is>
      </c>
      <c r="B1" s="2" t="inlineStr">
        <is>
          <t>1 Months Ended</t>
        </is>
      </c>
      <c r="C1" s="2" t="inlineStr">
        <is>
          <t>12 Months Ended</t>
        </is>
      </c>
    </row>
    <row r="2">
      <c r="B2" s="2" t="inlineStr">
        <is>
          <t>Oct. 31, 2019</t>
        </is>
      </c>
      <c r="C2" s="2" t="inlineStr">
        <is>
          <t>Dec. 31, 2021</t>
        </is>
      </c>
      <c r="D2" s="2" t="inlineStr">
        <is>
          <t>Dec. 31, 2020</t>
        </is>
      </c>
      <c r="E2" s="2" t="inlineStr">
        <is>
          <t>Dec. 31, 2019</t>
        </is>
      </c>
    </row>
    <row r="3">
      <c r="A3" s="3" t="inlineStr">
        <is>
          <t>Collaborative Arrangement and Arrangement Other than Collaborative [Line Items]</t>
        </is>
      </c>
    </row>
    <row r="4">
      <c r="A4" s="4" t="inlineStr">
        <is>
          <t>Deferred revenue</t>
        </is>
      </c>
      <c r="C4" s="6" t="n">
        <v>2500</v>
      </c>
    </row>
    <row r="5">
      <c r="A5" s="4" t="inlineStr">
        <is>
          <t>Deferred recognized</t>
        </is>
      </c>
      <c r="C5" s="5" t="n">
        <v>718</v>
      </c>
      <c r="D5" s="6" t="n">
        <v>690</v>
      </c>
      <c r="E5" s="6" t="n">
        <v>269</v>
      </c>
    </row>
    <row r="6">
      <c r="A6" s="4" t="inlineStr">
        <is>
          <t>Development costs</t>
        </is>
      </c>
      <c r="C6" s="5" t="n">
        <v>1513</v>
      </c>
      <c r="D6" s="5" t="n">
        <v>1345</v>
      </c>
      <c r="E6" s="6" t="n">
        <v>215</v>
      </c>
    </row>
    <row r="7">
      <c r="A7" s="4" t="inlineStr">
        <is>
          <t>Deferred revenues, current</t>
        </is>
      </c>
      <c r="C7" s="6" t="n">
        <v>902</v>
      </c>
      <c r="D7" s="6" t="n">
        <v>1318</v>
      </c>
    </row>
    <row r="8">
      <c r="A8" s="4" t="inlineStr">
        <is>
          <t>MSD Agreement [Member]</t>
        </is>
      </c>
    </row>
    <row r="9">
      <c r="A9" s="3" t="inlineStr">
        <is>
          <t>Collaborative Arrangement and Arrangement Other than Collaborative [Line Items]</t>
        </is>
      </c>
    </row>
    <row r="10">
      <c r="A10" s="4" t="inlineStr">
        <is>
          <t>Non-refundable upfront income</t>
        </is>
      </c>
      <c r="B10" s="6" t="n">
        <v>2500</v>
      </c>
    </row>
    <row r="11">
      <c r="A11" s="4" t="inlineStr">
        <is>
          <t>Equity investment</t>
        </is>
      </c>
      <c r="B11" s="5" t="n">
        <v>5000</v>
      </c>
    </row>
    <row r="12">
      <c r="A12" s="4" t="inlineStr">
        <is>
          <t>Total transaction price</t>
        </is>
      </c>
      <c r="B12" s="5" t="n">
        <v>2500</v>
      </c>
    </row>
    <row r="13">
      <c r="A13" s="4" t="inlineStr">
        <is>
          <t>MSD Agreement [Member] | Maximum [Member]</t>
        </is>
      </c>
    </row>
    <row r="14">
      <c r="A14" s="3" t="inlineStr">
        <is>
          <t>Collaborative Arrangement and Arrangement Other than Collaborative [Line Items]</t>
        </is>
      </c>
    </row>
    <row r="15">
      <c r="A15" s="4" t="inlineStr">
        <is>
          <t>Option exercise incurred</t>
        </is>
      </c>
      <c r="B15" s="6" t="n">
        <v>3475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LOSS BEFORE INCOME TAX BENEFIT (Details) - USD ($) $ in Thousands</t>
        </is>
      </c>
      <c r="B1" s="2" t="inlineStr">
        <is>
          <t>12 Months Ended</t>
        </is>
      </c>
    </row>
    <row r="2">
      <c r="B2" s="2" t="inlineStr">
        <is>
          <t>Dec. 31, 2021</t>
        </is>
      </c>
      <c r="C2" s="2" t="inlineStr">
        <is>
          <t>Dec. 31, 2020</t>
        </is>
      </c>
      <c r="D2" s="2" t="inlineStr">
        <is>
          <t>Dec. 31, 2019</t>
        </is>
      </c>
    </row>
    <row r="3">
      <c r="A3" s="4" t="inlineStr">
        <is>
          <t>Total loss before income tax</t>
        </is>
      </c>
      <c r="B3" s="6" t="n">
        <v>31960</v>
      </c>
      <c r="C3" s="6" t="n">
        <v>30508</v>
      </c>
      <c r="D3" s="6" t="n">
        <v>30333</v>
      </c>
    </row>
    <row r="4">
      <c r="A4" s="4" t="inlineStr">
        <is>
          <t>UNITED KINGDOM</t>
        </is>
      </c>
    </row>
    <row r="5">
      <c r="A5" s="4" t="inlineStr">
        <is>
          <t>Total loss before income tax</t>
        </is>
      </c>
      <c r="B5" s="5" t="n">
        <v>32324</v>
      </c>
      <c r="C5" s="5" t="n">
        <v>29938</v>
      </c>
      <c r="D5" s="5" t="n">
        <v>27751</v>
      </c>
    </row>
    <row r="6">
      <c r="A6" s="4" t="inlineStr">
        <is>
          <t>IRELAND</t>
        </is>
      </c>
    </row>
    <row r="7">
      <c r="A7" s="4" t="inlineStr">
        <is>
          <t>Total loss before income tax</t>
        </is>
      </c>
      <c r="B7" s="5" t="n">
        <v>361</v>
      </c>
      <c r="C7" s="5" t="n">
        <v>918</v>
      </c>
      <c r="D7" s="5" t="n">
        <v>1539</v>
      </c>
    </row>
    <row r="8">
      <c r="A8" s="4" t="inlineStr">
        <is>
          <t>SPAIN</t>
        </is>
      </c>
    </row>
    <row r="9">
      <c r="A9" s="4" t="inlineStr">
        <is>
          <t>Total loss before income tax</t>
        </is>
      </c>
      <c r="B9" s="5" t="n">
        <v>-1003</v>
      </c>
      <c r="C9" s="5" t="n">
        <v>-340</v>
      </c>
      <c r="D9" s="5" t="n">
        <v>1043</v>
      </c>
    </row>
    <row r="10">
      <c r="A10" s="4" t="inlineStr">
        <is>
          <t>UNITED STATES</t>
        </is>
      </c>
    </row>
    <row r="11">
      <c r="A11" s="4" t="inlineStr">
        <is>
          <t>Total loss before income tax</t>
        </is>
      </c>
      <c r="B11" s="6" t="n">
        <v>278</v>
      </c>
      <c r="C11" s="6" t="n">
        <v>-8</v>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 (benefit)</t>
        </is>
      </c>
      <c r="B4" s="6" t="n">
        <v>-19</v>
      </c>
      <c r="C4" s="6" t="n">
        <v>2</v>
      </c>
      <c r="D4" s="4" t="inlineStr">
        <is>
          <t xml:space="preserve"> </t>
        </is>
      </c>
    </row>
    <row r="5">
      <c r="A5" s="4" t="inlineStr">
        <is>
          <t>Deferred tax benefit</t>
        </is>
      </c>
      <c r="B5" s="5" t="n">
        <v>-3</v>
      </c>
      <c r="C5" s="5" t="n">
        <v>-15</v>
      </c>
      <c r="D5" s="4" t="inlineStr">
        <is>
          <t xml:space="preserve"> </t>
        </is>
      </c>
    </row>
    <row r="6">
      <c r="A6" s="4" t="inlineStr">
        <is>
          <t xml:space="preserve"> Income tax benefit</t>
        </is>
      </c>
      <c r="B6" s="6" t="n">
        <v>-22</v>
      </c>
      <c r="C6" s="6" t="n">
        <v>-13</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6" t="n">
        <v>-31938</v>
      </c>
      <c r="C4" s="6" t="n">
        <v>-30495</v>
      </c>
      <c r="D4" s="6" t="n">
        <v>-30333</v>
      </c>
    </row>
    <row r="5">
      <c r="A5" s="3" t="inlineStr">
        <is>
          <t>Adjustments to reconcile net loss to net cash used in operating activities:</t>
        </is>
      </c>
    </row>
    <row r="6">
      <c r="A6" s="4" t="inlineStr">
        <is>
          <t>Depreciation and amortization</t>
        </is>
      </c>
      <c r="B6" s="5" t="n">
        <v>1353</v>
      </c>
      <c r="C6" s="5" t="n">
        <v>1572</v>
      </c>
      <c r="D6" s="5" t="n">
        <v>1644</v>
      </c>
    </row>
    <row r="7">
      <c r="A7" s="4" t="inlineStr">
        <is>
          <t>Stock based compensation</t>
        </is>
      </c>
      <c r="B7" s="5" t="n">
        <v>711</v>
      </c>
      <c r="C7" s="5" t="n">
        <v>331</v>
      </c>
      <c r="D7" s="5" t="n">
        <v>340</v>
      </c>
    </row>
    <row r="8">
      <c r="A8" s="4" t="inlineStr">
        <is>
          <t>Loss on issuance of securities in recapitalization transaction</t>
        </is>
      </c>
      <c r="B8" s="5" t="n">
        <v>17744</v>
      </c>
      <c r="C8" s="4" t="inlineStr">
        <is>
          <t xml:space="preserve"> </t>
        </is>
      </c>
      <c r="D8" s="4" t="inlineStr">
        <is>
          <t xml:space="preserve"> </t>
        </is>
      </c>
    </row>
    <row r="9">
      <c r="A9" s="4" t="inlineStr">
        <is>
          <t>Change in fair value of derivative liabilities</t>
        </is>
      </c>
      <c r="B9" s="5" t="n">
        <v>-18778</v>
      </c>
      <c r="C9" s="4" t="inlineStr">
        <is>
          <t xml:space="preserve"> </t>
        </is>
      </c>
      <c r="D9" s="4" t="inlineStr">
        <is>
          <t xml:space="preserve"> </t>
        </is>
      </c>
    </row>
    <row r="10">
      <c r="A10" s="4" t="inlineStr">
        <is>
          <t>Amortization of debt discount</t>
        </is>
      </c>
      <c r="B10" s="5" t="n">
        <v>119</v>
      </c>
      <c r="C10" s="4" t="inlineStr">
        <is>
          <t xml:space="preserve"> </t>
        </is>
      </c>
      <c r="D10" s="4" t="inlineStr">
        <is>
          <t xml:space="preserve"> </t>
        </is>
      </c>
    </row>
    <row r="11">
      <c r="A11" s="4" t="inlineStr">
        <is>
          <t>Change in fair value of contingent consideration</t>
        </is>
      </c>
      <c r="B11" s="4" t="inlineStr">
        <is>
          <t xml:space="preserve"> </t>
        </is>
      </c>
      <c r="C11" s="4" t="inlineStr">
        <is>
          <t xml:space="preserve"> </t>
        </is>
      </c>
      <c r="D11" s="5" t="n">
        <v>-2967</v>
      </c>
    </row>
    <row r="12">
      <c r="A12" s="4" t="inlineStr">
        <is>
          <t>Other non-cash expenses</t>
        </is>
      </c>
      <c r="B12" s="5" t="n">
        <v>85</v>
      </c>
      <c r="C12" s="5" t="n">
        <v>13</v>
      </c>
      <c r="D12" s="5" t="n">
        <v>74</v>
      </c>
    </row>
    <row r="13">
      <c r="A13" s="3" t="inlineStr">
        <is>
          <t>Changes in assets and liabilities:</t>
        </is>
      </c>
    </row>
    <row r="14">
      <c r="A14" s="4" t="inlineStr">
        <is>
          <t>Prepayments and other current assets</t>
        </is>
      </c>
      <c r="B14" s="5" t="n">
        <v>-281</v>
      </c>
      <c r="C14" s="5" t="n">
        <v>-1168</v>
      </c>
      <c r="D14" s="5" t="n">
        <v>168</v>
      </c>
    </row>
    <row r="15">
      <c r="A15" s="4" t="inlineStr">
        <is>
          <t>Research and development tax credits receivable</t>
        </is>
      </c>
      <c r="B15" s="5" t="n">
        <v>-4586</v>
      </c>
      <c r="C15" s="5" t="n">
        <v>2422</v>
      </c>
      <c r="D15" s="5" t="n">
        <v>-939</v>
      </c>
    </row>
    <row r="16">
      <c r="A16" s="4" t="inlineStr">
        <is>
          <t>Accounts payable</t>
        </is>
      </c>
      <c r="B16" s="5" t="n">
        <v>-2866</v>
      </c>
      <c r="C16" s="5" t="n">
        <v>2677</v>
      </c>
      <c r="D16" s="5" t="n">
        <v>-903</v>
      </c>
    </row>
    <row r="17">
      <c r="A17" s="4" t="inlineStr">
        <is>
          <t>Deferred revenues</t>
        </is>
      </c>
      <c r="B17" s="5" t="n">
        <v>-719</v>
      </c>
      <c r="C17" s="5" t="n">
        <v>-689</v>
      </c>
      <c r="D17" s="5" t="n">
        <v>2197</v>
      </c>
    </row>
    <row r="18">
      <c r="A18" s="4" t="inlineStr">
        <is>
          <t>Operating lease obligations</t>
        </is>
      </c>
      <c r="B18" s="5" t="n">
        <v>-189</v>
      </c>
      <c r="C18" s="5" t="n">
        <v>-185</v>
      </c>
      <c r="D18" s="5" t="n">
        <v>-148</v>
      </c>
    </row>
    <row r="19">
      <c r="A19" s="4" t="inlineStr">
        <is>
          <t>Other liabilities and accrued expenses</t>
        </is>
      </c>
      <c r="B19" s="5" t="n">
        <v>1429</v>
      </c>
      <c r="C19" s="5" t="n">
        <v>-1748</v>
      </c>
      <c r="D19" s="5" t="n">
        <v>2184</v>
      </c>
    </row>
    <row r="20">
      <c r="A20" s="4" t="inlineStr">
        <is>
          <t>Net cash used in operating activities</t>
        </is>
      </c>
      <c r="B20" s="5" t="n">
        <v>-37916</v>
      </c>
      <c r="C20" s="5" t="n">
        <v>-27270</v>
      </c>
      <c r="D20" s="5" t="n">
        <v>-28683</v>
      </c>
    </row>
    <row r="21">
      <c r="A21" s="3" t="inlineStr">
        <is>
          <t>Cash Flows from Investing Activities:</t>
        </is>
      </c>
    </row>
    <row r="22">
      <c r="A22" s="4" t="inlineStr">
        <is>
          <t>Purchase of software</t>
        </is>
      </c>
      <c r="B22" s="4" t="inlineStr">
        <is>
          <t xml:space="preserve"> </t>
        </is>
      </c>
      <c r="C22" s="5" t="n">
        <v>-19</v>
      </c>
      <c r="D22" s="5" t="n">
        <v>-73</v>
      </c>
    </row>
    <row r="23">
      <c r="A23" s="4" t="inlineStr">
        <is>
          <t>Purchase of property and equipment</t>
        </is>
      </c>
      <c r="B23" s="5" t="n">
        <v>-279</v>
      </c>
      <c r="C23" s="5" t="n">
        <v>-211</v>
      </c>
      <c r="D23" s="5" t="n">
        <v>-681</v>
      </c>
    </row>
    <row r="24">
      <c r="A24" s="4" t="inlineStr">
        <is>
          <t>Proceeds on disposal of assets</t>
        </is>
      </c>
      <c r="B24" s="4" t="inlineStr">
        <is>
          <t xml:space="preserve"> </t>
        </is>
      </c>
      <c r="C24" s="4" t="inlineStr">
        <is>
          <t xml:space="preserve"> </t>
        </is>
      </c>
      <c r="D24" s="5" t="n">
        <v>55</v>
      </c>
    </row>
    <row r="25">
      <c r="A25" s="4" t="inlineStr">
        <is>
          <t>Maturities of short-term investments</t>
        </is>
      </c>
      <c r="B25" s="4" t="inlineStr">
        <is>
          <t xml:space="preserve"> </t>
        </is>
      </c>
      <c r="C25" s="4" t="inlineStr">
        <is>
          <t xml:space="preserve"> </t>
        </is>
      </c>
      <c r="D25" s="5" t="n">
        <v>12982</v>
      </c>
    </row>
    <row r="26">
      <c r="A26" s="4" t="inlineStr">
        <is>
          <t>Net cash (used in) provided by investing activities</t>
        </is>
      </c>
      <c r="B26" s="5" t="n">
        <v>-279</v>
      </c>
      <c r="C26" s="5" t="n">
        <v>-230</v>
      </c>
      <c r="D26" s="5" t="n">
        <v>12283</v>
      </c>
    </row>
    <row r="27">
      <c r="A27" s="3" t="inlineStr">
        <is>
          <t>Cash Flows from Financing Activities:</t>
        </is>
      </c>
    </row>
    <row r="28">
      <c r="A28" s="4" t="inlineStr">
        <is>
          <t>Net proceeds from recapitalization transaction</t>
        </is>
      </c>
      <c r="B28" s="5" t="n">
        <v>9615</v>
      </c>
      <c r="C28" s="4" t="inlineStr">
        <is>
          <t xml:space="preserve"> </t>
        </is>
      </c>
      <c r="D28" s="4" t="inlineStr">
        <is>
          <t xml:space="preserve"> </t>
        </is>
      </c>
    </row>
    <row r="29">
      <c r="A29" s="4" t="inlineStr">
        <is>
          <t>Net proceeds from issuance of common stock</t>
        </is>
      </c>
      <c r="B29" s="5" t="n">
        <v>24800</v>
      </c>
      <c r="C29" s="5" t="n">
        <v>32932</v>
      </c>
      <c r="D29" s="4" t="inlineStr">
        <is>
          <t xml:space="preserve"> </t>
        </is>
      </c>
    </row>
    <row r="30">
      <c r="A30" s="4" t="inlineStr">
        <is>
          <t>Net proceeds from issuance of warrants</t>
        </is>
      </c>
      <c r="B30" s="4" t="inlineStr">
        <is>
          <t xml:space="preserve"> </t>
        </is>
      </c>
      <c r="C30" s="5" t="n">
        <v>3352</v>
      </c>
      <c r="D30" s="4" t="inlineStr">
        <is>
          <t xml:space="preserve"> </t>
        </is>
      </c>
    </row>
    <row r="31">
      <c r="A31" s="4" t="inlineStr">
        <is>
          <t>Net proceeds from warrant exercises</t>
        </is>
      </c>
      <c r="B31" s="5" t="n">
        <v>44</v>
      </c>
      <c r="C31" s="5" t="n">
        <v>98</v>
      </c>
      <c r="D31" s="4" t="inlineStr">
        <is>
          <t xml:space="preserve"> </t>
        </is>
      </c>
    </row>
    <row r="32">
      <c r="A32" s="4" t="inlineStr">
        <is>
          <t>Proceeds from issuance of debt</t>
        </is>
      </c>
      <c r="B32" s="5" t="n">
        <v>12500</v>
      </c>
      <c r="C32" s="4" t="inlineStr">
        <is>
          <t xml:space="preserve"> </t>
        </is>
      </c>
      <c r="D32" s="4" t="inlineStr">
        <is>
          <t xml:space="preserve"> </t>
        </is>
      </c>
    </row>
    <row r="33">
      <c r="A33" s="4" t="inlineStr">
        <is>
          <t>Payment of debt issuance costs</t>
        </is>
      </c>
      <c r="B33" s="5" t="n">
        <v>-535</v>
      </c>
      <c r="C33" s="4" t="inlineStr">
        <is>
          <t xml:space="preserve"> </t>
        </is>
      </c>
      <c r="D33" s="4" t="inlineStr">
        <is>
          <t xml:space="preserve"> </t>
        </is>
      </c>
    </row>
    <row r="34">
      <c r="A34" s="4" t="inlineStr">
        <is>
          <t>Deferred merger costs</t>
        </is>
      </c>
      <c r="B34" s="4" t="inlineStr">
        <is>
          <t xml:space="preserve"> </t>
        </is>
      </c>
      <c r="C34" s="5" t="n">
        <v>-1901</v>
      </c>
      <c r="D34" s="4" t="inlineStr">
        <is>
          <t xml:space="preserve"> </t>
        </is>
      </c>
    </row>
    <row r="35">
      <c r="A35" s="4" t="inlineStr">
        <is>
          <t>Lease liability payments</t>
        </is>
      </c>
      <c r="B35" s="5" t="n">
        <v>-6</v>
      </c>
      <c r="C35" s="5" t="n">
        <v>-14</v>
      </c>
      <c r="D35" s="5" t="n">
        <v>-14</v>
      </c>
    </row>
    <row r="36">
      <c r="A36" s="4" t="inlineStr">
        <is>
          <t>Net cash provided by (used in) financing activities</t>
        </is>
      </c>
      <c r="B36" s="5" t="n">
        <v>46418</v>
      </c>
      <c r="C36" s="5" t="n">
        <v>34467</v>
      </c>
      <c r="D36" s="5" t="n">
        <v>-14</v>
      </c>
    </row>
    <row r="37">
      <c r="A37" s="4" t="inlineStr">
        <is>
          <t>Effect of exchange rate changes on cash and cash equivalents</t>
        </is>
      </c>
      <c r="B37" s="5" t="n">
        <v>760</v>
      </c>
      <c r="C37" s="5" t="n">
        <v>-8</v>
      </c>
      <c r="D37" s="5" t="n">
        <v>1000</v>
      </c>
    </row>
    <row r="38">
      <c r="A38" s="4" t="inlineStr">
        <is>
          <t>Change in cash and cash equivalents</t>
        </is>
      </c>
      <c r="B38" s="5" t="n">
        <v>8983</v>
      </c>
      <c r="C38" s="5" t="n">
        <v>6959</v>
      </c>
      <c r="D38" s="5" t="n">
        <v>-15414</v>
      </c>
    </row>
    <row r="39">
      <c r="A39" s="4" t="inlineStr">
        <is>
          <t>Cash and cash equivalents at beginning of year</t>
        </is>
      </c>
      <c r="B39" s="5" t="n">
        <v>11990</v>
      </c>
      <c r="C39" s="5" t="n">
        <v>5031</v>
      </c>
      <c r="D39" s="5" t="n">
        <v>20445</v>
      </c>
    </row>
    <row r="40">
      <c r="A40" s="4" t="inlineStr">
        <is>
          <t>Cash and cash equivalents at end of year</t>
        </is>
      </c>
      <c r="B40" s="5" t="n">
        <v>20973</v>
      </c>
      <c r="C40" s="5" t="n">
        <v>11990</v>
      </c>
      <c r="D40" s="5" t="n">
        <v>5031</v>
      </c>
    </row>
    <row r="41">
      <c r="A41" s="3" t="inlineStr">
        <is>
          <t>Supplemental disclosures of non-cash investing and financing activities</t>
        </is>
      </c>
    </row>
    <row r="42">
      <c r="A42" s="4" t="inlineStr">
        <is>
          <t>Cash paid for interest</t>
        </is>
      </c>
      <c r="B42" s="5" t="n">
        <v>638</v>
      </c>
      <c r="C42" s="5" t="n">
        <v>224</v>
      </c>
      <c r="D42" s="5" t="n">
        <v>230</v>
      </c>
    </row>
    <row r="43">
      <c r="A43" s="4" t="inlineStr">
        <is>
          <t>Lease liabilities from obtaining right-of-use assets</t>
        </is>
      </c>
      <c r="B43" s="4" t="inlineStr">
        <is>
          <t xml:space="preserve"> </t>
        </is>
      </c>
      <c r="C43" s="4" t="inlineStr">
        <is>
          <t xml:space="preserve"> </t>
        </is>
      </c>
      <c r="D43" s="5" t="n">
        <v>1446</v>
      </c>
    </row>
    <row r="44">
      <c r="A44" s="4" t="inlineStr">
        <is>
          <t>Recognition of warrants issued with loan as debt discount</t>
        </is>
      </c>
      <c r="B44" s="6" t="n">
        <v>18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tax loss carried forwards</t>
        </is>
      </c>
      <c r="B3" s="6" t="n">
        <v>28369</v>
      </c>
      <c r="C3" s="6" t="n">
        <v>17025</v>
      </c>
    </row>
    <row r="4">
      <c r="A4" s="4" t="inlineStr">
        <is>
          <t>Property and equipment, net</t>
        </is>
      </c>
      <c r="B4" s="5" t="n">
        <v>-141</v>
      </c>
      <c r="C4" s="5" t="n">
        <v>-179</v>
      </c>
    </row>
    <row r="5">
      <c r="A5" s="4" t="inlineStr">
        <is>
          <t>Right of use assets</t>
        </is>
      </c>
      <c r="B5" s="5" t="n">
        <v>-81</v>
      </c>
      <c r="C5" s="5" t="n">
        <v>-90</v>
      </c>
    </row>
    <row r="6">
      <c r="A6" s="4" t="inlineStr">
        <is>
          <t>Intangible assets</t>
        </is>
      </c>
      <c r="B6" s="5" t="n">
        <v>-1525</v>
      </c>
      <c r="C6" s="5" t="n">
        <v>-1166</v>
      </c>
    </row>
    <row r="7">
      <c r="A7" s="4" t="inlineStr">
        <is>
          <t>Warrants</t>
        </is>
      </c>
      <c r="B7" s="5" t="n">
        <v>-56</v>
      </c>
      <c r="C7" s="4" t="inlineStr">
        <is>
          <t xml:space="preserve"> </t>
        </is>
      </c>
    </row>
    <row r="8">
      <c r="A8" s="4" t="inlineStr">
        <is>
          <t>Stock-based compensation expense</t>
        </is>
      </c>
      <c r="B8" s="5" t="n">
        <v>591</v>
      </c>
      <c r="C8" s="5" t="n">
        <v>319</v>
      </c>
    </row>
    <row r="9">
      <c r="A9" s="4" t="inlineStr">
        <is>
          <t>Operating lease liabilities</t>
        </is>
      </c>
      <c r="B9" s="5" t="n">
        <v>86</v>
      </c>
      <c r="C9" s="5" t="n">
        <v>103</v>
      </c>
    </row>
    <row r="10">
      <c r="A10" s="4" t="inlineStr">
        <is>
          <t>Other</t>
        </is>
      </c>
      <c r="B10" s="5" t="n">
        <v>27</v>
      </c>
      <c r="C10" s="4" t="inlineStr">
        <is>
          <t xml:space="preserve"> </t>
        </is>
      </c>
    </row>
    <row r="11">
      <c r="A11" s="4" t="inlineStr">
        <is>
          <t>Valuation allowance</t>
        </is>
      </c>
      <c r="B11" s="5" t="n">
        <v>-27284</v>
      </c>
      <c r="C11" s="5" t="n">
        <v>-16030</v>
      </c>
    </row>
    <row r="12">
      <c r="A12" s="4" t="inlineStr">
        <is>
          <t>Net deferred tax liability</t>
        </is>
      </c>
      <c r="B12" s="6" t="n">
        <v>-14</v>
      </c>
      <c r="C12"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ARCH AND DEVELOPMENT TAX CREDITS (Details) - USD ($) $ in Thousands</t>
        </is>
      </c>
      <c r="B1" s="2" t="inlineStr">
        <is>
          <t>Dec. 31, 2021</t>
        </is>
      </c>
      <c r="C1" s="2" t="inlineStr">
        <is>
          <t>Dec. 31, 2020</t>
        </is>
      </c>
    </row>
    <row r="2">
      <c r="A2" s="3" t="inlineStr">
        <is>
          <t>Operating Loss Carryforwards [Line Items]</t>
        </is>
      </c>
    </row>
    <row r="3">
      <c r="A3" s="4" t="inlineStr">
        <is>
          <t>Translation differences</t>
        </is>
      </c>
      <c r="B3" s="6" t="n">
        <v>-66</v>
      </c>
      <c r="C3" s="6" t="n">
        <v>273</v>
      </c>
    </row>
    <row r="4">
      <c r="A4" s="4" t="inlineStr">
        <is>
          <t>Total</t>
        </is>
      </c>
      <c r="B4" s="5" t="n">
        <v>9506</v>
      </c>
      <c r="C4" s="5" t="n">
        <v>5041</v>
      </c>
    </row>
    <row r="5">
      <c r="A5" s="4" t="inlineStr">
        <is>
          <t>Less: current portion</t>
        </is>
      </c>
      <c r="B5" s="5" t="n">
        <v>-9237</v>
      </c>
      <c r="C5" s="5" t="n">
        <v>-4799</v>
      </c>
    </row>
    <row r="6">
      <c r="A6" s="4" t="inlineStr">
        <is>
          <t>Research and development tax credits receivable, net</t>
        </is>
      </c>
      <c r="B6" s="5" t="n">
        <v>269</v>
      </c>
      <c r="C6" s="5" t="n">
        <v>242</v>
      </c>
    </row>
    <row r="7">
      <c r="A7" s="4" t="inlineStr">
        <is>
          <t>Her Majesty's Revenue and Customs (HMRC) [Member]</t>
        </is>
      </c>
    </row>
    <row r="8">
      <c r="A8" s="3" t="inlineStr">
        <is>
          <t>Operating Loss Carryforwards [Line Items]</t>
        </is>
      </c>
    </row>
    <row r="9">
      <c r="A9" s="4" t="inlineStr">
        <is>
          <t>Research and development tax credits</t>
        </is>
      </c>
      <c r="B9" s="5" t="n">
        <v>8684</v>
      </c>
      <c r="C9" s="5" t="n">
        <v>4315</v>
      </c>
    </row>
    <row r="10">
      <c r="A10" s="4" t="inlineStr">
        <is>
          <t>Revenue Commissioners, Ireland [Member]</t>
        </is>
      </c>
    </row>
    <row r="11">
      <c r="A11" s="3" t="inlineStr">
        <is>
          <t>Operating Loss Carryforwards [Line Items]</t>
        </is>
      </c>
    </row>
    <row r="12">
      <c r="A12" s="4" t="inlineStr">
        <is>
          <t>Research and development tax credits</t>
        </is>
      </c>
      <c r="B12" s="5" t="n">
        <v>279</v>
      </c>
      <c r="C12" s="5" t="n">
        <v>453</v>
      </c>
    </row>
    <row r="13">
      <c r="A13" s="4" t="inlineStr">
        <is>
          <t>Tax Authority, Spain [Member]</t>
        </is>
      </c>
    </row>
    <row r="14">
      <c r="A14" s="3" t="inlineStr">
        <is>
          <t>Operating Loss Carryforwards [Line Items]</t>
        </is>
      </c>
    </row>
    <row r="15">
      <c r="A15" s="4" t="inlineStr">
        <is>
          <t>Research and development tax credits</t>
        </is>
      </c>
      <c r="B15" s="6" t="n">
        <v>609</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4" t="inlineStr">
        <is>
          <t>unrecognized tax benefits</t>
        </is>
      </c>
      <c r="B3" s="6" t="n">
        <v>0</v>
      </c>
      <c r="C3" s="6" t="n">
        <v>0</v>
      </c>
    </row>
    <row r="4">
      <c r="A4" s="4" t="inlineStr">
        <is>
          <t>Unrecognized tax benefits, interest penalties and accrued</t>
        </is>
      </c>
      <c r="B4" s="5" t="n">
        <v>0</v>
      </c>
      <c r="C4" s="5" t="n">
        <v>0</v>
      </c>
    </row>
    <row r="5">
      <c r="A5" s="4" t="inlineStr">
        <is>
          <t>Research and Development Tax Credits [Member]</t>
        </is>
      </c>
    </row>
    <row r="6">
      <c r="A6" s="4" t="inlineStr">
        <is>
          <t>Other Income</t>
        </is>
      </c>
      <c r="B6" s="6" t="n">
        <v>4798</v>
      </c>
      <c r="C6" s="6" t="n">
        <v>4791</v>
      </c>
      <c r="D6" s="6" t="n">
        <v>6840</v>
      </c>
    </row>
    <row r="7">
      <c r="A7" s="4" t="inlineStr">
        <is>
          <t>UNITED STATES</t>
        </is>
      </c>
    </row>
    <row r="8">
      <c r="A8" s="4" t="inlineStr">
        <is>
          <t>Income tax rate</t>
        </is>
      </c>
      <c r="C8" s="4" t="inlineStr">
        <is>
          <t>30.00%</t>
        </is>
      </c>
    </row>
    <row r="9">
      <c r="A9" s="4" t="inlineStr">
        <is>
          <t>UNITED KINGDOM</t>
        </is>
      </c>
    </row>
    <row r="10">
      <c r="A10" s="4" t="inlineStr">
        <is>
          <t>Income tax rate</t>
        </is>
      </c>
      <c r="B10" s="4" t="inlineStr">
        <is>
          <t>25.00%</t>
        </is>
      </c>
    </row>
    <row r="11">
      <c r="A11" s="4" t="inlineStr">
        <is>
          <t>Net operating loss</t>
        </is>
      </c>
      <c r="B11" s="6" t="n">
        <v>108154</v>
      </c>
    </row>
    <row r="12">
      <c r="A12" s="4" t="inlineStr">
        <is>
          <t>IRELAND</t>
        </is>
      </c>
    </row>
    <row r="13">
      <c r="A13" s="4" t="inlineStr">
        <is>
          <t>Income tax rate</t>
        </is>
      </c>
      <c r="B13" s="4" t="inlineStr">
        <is>
          <t>12.50%</t>
        </is>
      </c>
    </row>
    <row r="14">
      <c r="A14" s="4" t="inlineStr">
        <is>
          <t>Net operating loss</t>
        </is>
      </c>
      <c r="B14" s="6" t="n">
        <v>5711</v>
      </c>
    </row>
    <row r="15">
      <c r="A15" s="4" t="inlineStr">
        <is>
          <t>SPAIN</t>
        </is>
      </c>
    </row>
    <row r="16">
      <c r="A16" s="4" t="inlineStr">
        <is>
          <t>Income tax rate</t>
        </is>
      </c>
      <c r="B16" s="4" t="inlineStr">
        <is>
          <t>25.00%</t>
        </is>
      </c>
    </row>
    <row r="17">
      <c r="A17" s="4" t="inlineStr">
        <is>
          <t>Net operating loss</t>
        </is>
      </c>
      <c r="B17" s="6" t="n">
        <v>551</v>
      </c>
    </row>
    <row r="18">
      <c r="A18" s="4" t="inlineStr">
        <is>
          <t>Other Jurisdictions [Member]</t>
        </is>
      </c>
    </row>
    <row r="19">
      <c r="A19" s="4" t="inlineStr">
        <is>
          <t>Income tax rate</t>
        </is>
      </c>
      <c r="B19" s="4" t="inlineStr">
        <is>
          <t>19.00%</t>
        </is>
      </c>
      <c r="C19" s="4" t="inlineStr">
        <is>
          <t>19.00%</t>
        </is>
      </c>
      <c r="D19" s="4" t="inlineStr">
        <is>
          <t>1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 $ in Thousands</t>
        </is>
      </c>
      <c r="B1" s="2" t="inlineStr">
        <is>
          <t>Apr. 15, 2021</t>
        </is>
      </c>
      <c r="C1" s="2" t="inlineStr">
        <is>
          <t>Mar. 22, 2021</t>
        </is>
      </c>
      <c r="D1" s="2" t="inlineStr">
        <is>
          <t>Jul. 08, 2020</t>
        </is>
      </c>
      <c r="E1" s="2" t="inlineStr">
        <is>
          <t>Feb. 18, 2020</t>
        </is>
      </c>
      <c r="F1" s="2" t="inlineStr">
        <is>
          <t>Feb. 29, 2020</t>
        </is>
      </c>
      <c r="G1" s="2" t="inlineStr">
        <is>
          <t>Dec. 31, 2021</t>
        </is>
      </c>
      <c r="H1" s="2" t="inlineStr">
        <is>
          <t>Dec. 31, 2020</t>
        </is>
      </c>
      <c r="I1" s="2" t="inlineStr">
        <is>
          <t>Dec. 31, 2019</t>
        </is>
      </c>
    </row>
    <row r="2">
      <c r="A2" s="3" t="inlineStr">
        <is>
          <t>Related Party Transaction [Line Items]</t>
        </is>
      </c>
    </row>
    <row r="3">
      <c r="A3" s="4" t="inlineStr">
        <is>
          <t>Common stock issued</t>
        </is>
      </c>
      <c r="B3" s="5" t="n">
        <v>1300000</v>
      </c>
      <c r="C3" s="5" t="n">
        <v>31000000</v>
      </c>
      <c r="D3" s="5" t="n">
        <v>21898400</v>
      </c>
      <c r="E3" s="5" t="n">
        <v>44000000</v>
      </c>
    </row>
    <row r="4">
      <c r="A4" s="4" t="inlineStr">
        <is>
          <t>Biomar Microbial Technologies [Member]</t>
        </is>
      </c>
    </row>
    <row r="5">
      <c r="A5" s="3" t="inlineStr">
        <is>
          <t>Related Party Transaction [Line Items]</t>
        </is>
      </c>
    </row>
    <row r="6">
      <c r="A6" s="4" t="inlineStr">
        <is>
          <t>Service charge</t>
        </is>
      </c>
      <c r="G6" s="6" t="n">
        <v>38</v>
      </c>
      <c r="H6" s="6" t="n">
        <v>41</v>
      </c>
      <c r="I6" s="6" t="n">
        <v>35</v>
      </c>
    </row>
    <row r="7">
      <c r="A7" s="4" t="inlineStr">
        <is>
          <t>Due from related party</t>
        </is>
      </c>
      <c r="G7" s="5" t="n">
        <v>15</v>
      </c>
      <c r="H7" s="5" t="n">
        <v>4</v>
      </c>
    </row>
    <row r="8">
      <c r="A8" s="4" t="inlineStr">
        <is>
          <t>Antonio Fernandez [Member] | Biomar Microbial Technologies [Member]</t>
        </is>
      </c>
    </row>
    <row r="9">
      <c r="A9" s="3" t="inlineStr">
        <is>
          <t>Related Party Transaction [Line Items]</t>
        </is>
      </c>
    </row>
    <row r="10">
      <c r="A10" s="4" t="inlineStr">
        <is>
          <t>Rent and building service costs</t>
        </is>
      </c>
      <c r="G10" s="5" t="n">
        <v>131</v>
      </c>
      <c r="H10" s="6" t="n">
        <v>153</v>
      </c>
      <c r="I10" s="6" t="n">
        <v>51</v>
      </c>
    </row>
    <row r="11">
      <c r="A11" s="4" t="inlineStr">
        <is>
          <t>Axel Glassmacher [Member] | Cancer Drug Development Forum [Member]</t>
        </is>
      </c>
    </row>
    <row r="12">
      <c r="A12" s="3" t="inlineStr">
        <is>
          <t>Related Party Transaction [Line Items]</t>
        </is>
      </c>
    </row>
    <row r="13">
      <c r="A13" s="4" t="inlineStr">
        <is>
          <t>Membership fees</t>
        </is>
      </c>
      <c r="G13" s="6" t="n">
        <v>8</v>
      </c>
    </row>
    <row r="14">
      <c r="A14" s="4" t="inlineStr">
        <is>
          <t>Merck Sharp &amp; Dohme Corp [Member]</t>
        </is>
      </c>
    </row>
    <row r="15">
      <c r="A15" s="3" t="inlineStr">
        <is>
          <t>Related Party Transaction [Line Items]</t>
        </is>
      </c>
    </row>
    <row r="16">
      <c r="A16" s="4" t="inlineStr">
        <is>
          <t>Common stock issued</t>
        </is>
      </c>
      <c r="F16" s="5" t="n">
        <v>7661000</v>
      </c>
    </row>
    <row r="17">
      <c r="A17" s="4" t="inlineStr">
        <is>
          <t>Ownership percentage</t>
        </is>
      </c>
      <c r="G17"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 xml:space="preserve">NOTE
1 – NATURE OF THE BUSINESS 4D
pharma plc (the “Company”) and its subsidiary
undertakings were established with the mission of leveraging the deep and varied interactions between the human body and the gut microbiome
– the trillions of bacteria that colonize the human gastrointestinal tract – to develop an entirely novel class of drug:
Live Biotherapeutics. The Company is focused on understanding how individual strains of bacteria function and how their interactions
with the human host can be exploited to treat particular diseases, from cancer to asthma to conditions of the central nervous system. The
Company is incorporated in England and Wales and its operations are largely undertaken in Europe. The Company’s common stock are
listed on the Alternative Investment Market of the London Stock Exchange (“AIM”) as “DDDD”. As of March 22, 2021,
the Company’s common stock and warrants are also listed on Nasdaq (“LBPS” and “LBPSW”) through American
Depositary Shares (“ADSs”) with each ADS representing 8 shares of common stock. On
March 22, 2021 the Company completed a recapitalization with Longevity Acquisition Corporation (NASDAQ: LOAC) a publicly-traded special
purpose acquisition company (“SPAC”). Shareholders of LOAC received ADSs of the Company, and LOAC became a wholly-owned subsidiary
of the Company. See Note 3 for further information. Liquidity
and capital resources Since
inception, the Company has incurred net losses and negative cash flows from operations. During the year ended December 31, 2021, the
Company incurred a net loss of $ 31.9 37.9 180 As
of December 31, 2021, the Company’s cash and cash equivalents were $ 21.0 to satisfy its working capital needs, capital asset purchases,
outstanding commitments and other liquidity requirements associated with our existing operations into the fourth quarter of 2022, which
raises substantial doubt regarding t The
Company has historically financed its operations primarily through the sale of common stock. The Company intends to continue to raise
additional capital through sales of common stock, but there can be no assurance that these funds will be available or that they are readily
available at terms acceptable to the Company or in an amount sufficient to enable the Company to continue its development and commercialization
of its products or sustain operations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Basis of presentation The
consolidated financial statements have been prepared in accordance with U.S.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4D
PHARMA PLC NOTES
TO CONSOLIDATED FINANCIAL STATEMENTS (In
thousands, except share and per share amounts) (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consolidated statement of operations and comprehensive loss, the exchange rates applicable
to the relevant transaction dates are used. Transaction gains or losses arising from changes in the exchange rates used in remeasurement
of such balances are carried to financing income or expenses. The
reporting currency for the Company and its subsidiaries is the United States dollar (“USD”), and these consolidated financial
statements are presented in USD. Dollar amounts included herein are in thousands, except per share
data. (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 estimated useful lives of intangible assets and property and equipment; (3) revenue recognition, in regards to the deferred revenues;
(4) the inputs used in determining the fair value of equity-based awards; (5) the inputs used in determining the fair value of derivative
liabilities; and (6) valuation allowance relating to the Company’s deferred tax assets. (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 (e) Cash and cash equivalents and short-term investments The
Company considers all highly liquid investments that have maturities of three months or less when acquired to be cash equivalents. Cash
equivalents are valued at cost, which approximates their fair value. Short-term investments comprise deposits with maturities of more
than three months, but no greater than twelve months. The Company deposits its cash primarily in checking, money market accounts, as
well as certificates of deposit. The Company does not generally enter into investments for trading or speculative purposes, rather to
preserve its capital for the purpose of funding operations. The Company deposits its cash investments in financial institutions that
it believes have high credit quality and has not experienced any losses on such accounts nor does it believe it is exposed to any unusual
credit risk beyond the normal credit risk associated with commercial banking relationships. At December 31, 2021 and 2020, the Company’s
cash and cash equivalents were held at a number of accredited financial institutions. 4D
PHARMA PLC NOTES
TO CONSOLIDATED FINANCIAL STATEMENTS (In
thousands, except share and per share amounts) (f) Concentrations of credit risks Concentrations
of credit risk have been provided for customers and suppliers who individually represent greater than 10% of the applicable measure during
the periods stated The
Company derived 100 The
Company had one supplier that accounted for 15 27 32 45 (g) Deferred Recapitalization Costs Specific
incremental legal, accounting and other fees and costs directly attributable to a proposed or actual offering of securities may properly
be deferred and charged against the gross proceeds of such an offering. As of December 31, 2020, there were $ 2,010 Upon
completion of the merger, these costs were charged against the gross proceeds recorded in stockholders’ equity. See Note 3 for
further information on the recapitalization. (h) Fair value of financial instru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with initial maturity
of up to 12 months. The estimated fair values of these financial instruments approximate their carrying values as presented, due to their
short maturities. The fair value of the Company’s debt approximated its recorded value as the rate of interest is readily available
to the Company. 4D
PHARMA PLC NOTES
TO CONSOLIDATED FINANCIAL STATEMENTS (In
thousands, except share and per share amounts) The
Company’s recurring fair value measurements at December 31, 2021 are as follows: SCHEDULE OF FAIR VALUE MEASUREMENT ON RECURRING BASIS
Fair Value Quoted Prices in Significant Significant
Liabilities:
Derivative liability (Note 10) $ 6,756 $ 2,305 $ 1,132 $ 3,319 The
Company had no recurring fair value measurements at December 31, 2020. (i) Segment information The
Company manages its operations as a single operating segment for the purposes of assessing performance and making operating decisions.
The Company’s singular focus is development of a disruptive class of drug – Live Biotherapeutic products (LBPs) – leveraging
the profound impact of the gut microbiome on human health and disease. Long-lived assets by geography are as follows as of December 31,
2021: UK $ 8,796 9,328 5,899 1 9,383 10,615 6,004 (j)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including right-of-use
assets, are as follows: Schedule of Estimated Useful Lives of the Assets
Plant
and machinery – straight line over three ten years
● Fixtures,
fitting and office equipment – straight line over four five years
● Land
and buildings – straight line over the shorter of the lease or a five ten Upon
retirement or sale, the cost of disposed assets and their related accumulated depreciation are removed from the balance sheet. Any resulting
net gains or losses on dispositions of property and equipment are included as a component of operating expenses within the Company’s
consolidated statements of operations and comprehensive loss. Repair and maintenance costs that do not significantly add value to the
property and equipment, or prolong its life, are charged to operating expense as incurred. (k) Leases The
Company enters into operating lease arrangements for real estate assets related to office space and finance lease arrangements for vehicles
and other equipment. In following ASC 842, the Company determines if an arrangement contains a lease at its inception by assessing
whether there is an identified asset and whether the arrangement conveys the right to control the use of the identified asset in exchange
for consideration. Lease liabilities are included in current and long-term portions for each of financing and operating leases in our
consolidated balance sheets. Right-of-use assets represent our right to use an underlying asset for the lease term and lease liabilities
represent our obligation to make payments arising from the lease.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and certain other immaterial non-lease components which have been included a practical expedient.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cluding
consideration to the Company’s incremental borrowing rate, in determining the present value of lease payments. 4D
PHARMA PLC NOTES
TO CONSOLIDATED FINANCIAL STATEMENTS (In
thousands, except share and per share amounts) The
Company recognizes options to extend or terminate a lease when it is reasonably certain that the Company will exercise any such options.
The operating lease expense is recognized on a straight-line basis over the lease term. We also elected the post-transition practical
expedient to not separate lease components from non-lease components for all existing leases, as well as a policy to not apply the recognition
requirements of ASC 842 for short-term leases with an initial term of 12 months of less. (l)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included in other liabilities, at December 31, 2021 and 2020 was $ 233 203 Accretion
expense on the liability is recognized over the estimated productive life of the related assets and is included on the consolidated statements
of operations under general and administrative expenses. For the years ended December 31, 2021, 2020 and 2019 accretion expense was $ 33 27 22 (m) Intangible assets Goodwill Goodwill
represents the excess of the consideration transferred over the fair value of net assets of businesses acquired. Goodwill is evaluated
for impairment on at least an annual basis, or more frequently if impairment indicators exist.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Patents Acquired
patents are initially recorded at cost (or if initially recognised in a business combination at fair value), assigned an estimated useful
life, and amortized primarily on a straight-line basis over their estimated useful lives of up to 20 years from the date of filing the
patent.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Research and Development (Intellectual Property) Intellectual
property that the Company acquired in conjunction with the acquisition of a business represents the fair value assigned to the research
and development platforms and basis that discoveries will be made from. The amounts are capitalized and are accounted for as indefinite-lived
intangible assets, subject to impairment testing until completion or abandonment of the projects. Intellectual property is evaluated
for impairment on at least an annual basis, or more frequently if impairment indicators exist, by first assessing qualitative factors
to determine whether it is more likely than not that the fair value of is less than carrying amount. If the Company concludes it is more
likely than not that the fair value of a reporting unit is less than its carrying amount, a quantitative fair value test is performed.
If the fair value is less than the carrying amount, an impairment loss is recognized in operating results. 4D
PHARMA PLC NOTES
TO CONSOLIDATED FINANCIAL STATEMENTS (In
thousands, except share and per share amounts) Software Software
is recognised initially at cost. After initial recognition, these assets are carried at cost less any accumulated amortization and any
accumulated impairment losses. Cost comprises the aggregate amount paid and the fair value of any other consideration given to acquire
the asset and includes costs directly attributable to making the asset capable of operating as intended. Amortization
is computed by allocating the amortization amount of an asset on a systematic basis over its useful life and is applied separately to
each identifiable component. Amortization is applied to software over three to five years on a straight-line basis. (n) 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 (o) Research and development and expenditure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p) Revenue recognition The
Company adopted Accounting Standards Codification, Topic 606, Revenue from Contracts with Customers The Company generates revenue solely through collaboration
arrangements with strategic partners for the development and commercialization of product candidates.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4D
PHARMA PLC NOTES
TO CONSOLIDATED FINANCIAL STATEMENTS (In
thousands, except share and per share amounts)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exclusive licenses for identified targets for development product candidates which it evaluated
and determined that it was not a material right related to the MSD Agreement, as defined in Note 13. (q)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 Share-based payments Equity
settled share-based payment transactions are measured with reference to the fair value of equity awards at the date of grant and recognized
on a straight-line basis over the vesting period, based on the Company’s estimate of shares that will eventually vest. Fair value
is measured using a suitable option pricing model, which takes into account any market conditions. 4D
PHARMA PLC NOTES
TO CONSOLIDATED FINANCIAL STATEMENTS (In
thousands, except share and per share amounts) At
each reporting date before vesting, the cumulative expense is calculated, representing both the extent to which the vesting period has
expired and management’s best estimate of the achievement or otherwise of non-market conditions. This calculation determines the
number of equity instruments that will ultimately vest with the movement in cumulative expense since the previous reporting date recognized
in the Company’s consolidated statements of operations and other comprehensive loss, with a corresponding entry in equity. Where
equity settled share-based payments have lapsed due to a failure to meet the vesting conditions, to the extent that they relate to performance
criteria, the value of the adjustment is recognized in the consolidated statements of operations and comprehensive loss. Where share-based
payments fail to vest as a result of market-based vesting criteria, the fair value of the award is included in the consolidated statements
of operations and comprehensive loss as an expense until the fair value is recognized in full. (s) Earnings (loss) per share Basic
earnings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December 31, 2021, 2020 and 2019, the Company excluded the outstanding securities summarized below (shown as common stock equivalents),
which entitle the holders thereof to acquire shares of common stock, from its calculation of earnings per share, as their effect would
have been anti-dilutive. SCHEDULE OF NET INCOME LOSS PER SHARE
2021 2020 2019
December 31,
2021 2020 2019
Common stock warrants 45,903,056 21,924,307 -
Common stock units 2,892,096 - -
Common stock options 7,760,534 485,056 925,589
Total 56,555,686 22,409,363 925,589 (t) Recent issued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a smaller reporting company, the Company expects to
adopt this standard in fiscal year 2023. The Company is currently assessing the impact that the adoption of this ASU will have on the
consolidated financial statements. There are no other recently issued accounting
pronouncements that are expected to have a material effect on the Company’s financial position, results of operations or cash flows. (u) Subsequent Events Management
has evaluated subsequent events that have occurred through the date these financial statements were issued. There were no events that
require adjustment to or disclosure in the Company’s financial statements, except as disclosed. See Note 16 for further information
on subsequent events. 4D
PHARMA PLC NOTES
TO CONSOLIDATED FINANCIAL STATEMENTS (In
thousands, except share and per share am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12 Months Ended</t>
        </is>
      </c>
    </row>
    <row r="2">
      <c r="B2" s="2" t="inlineStr">
        <is>
          <t>Dec. 31, 2021</t>
        </is>
      </c>
    </row>
    <row r="3">
      <c r="A3" s="3" t="inlineStr">
        <is>
          <t>Recapitalization</t>
        </is>
      </c>
    </row>
    <row r="4">
      <c r="A4" s="4" t="inlineStr">
        <is>
          <t>RECAPITALIZATION</t>
        </is>
      </c>
      <c r="B4" s="4" t="inlineStr">
        <is>
          <t xml:space="preserve">NOTE
3 – RECAPITALIZATION On
March 22, 2021, Longevity Acquisition Corp (“LOAC”) merged with and into 4D Pharma (BVI) Limited (“Merger Sub”),
a new wholly owned subsidiary of the Company, with Merger Sub continuing as the surviving company. Each of LOAC’s common shares
issued and outstanding prior to the effective time of the merger (excluding shares held by the Company and LOAC and dissenting shares,
if any) were automatically converted into the right to receive certain per share merger consideration (as defined below), and each warrant
to purchase LOAC’s ordinary shares and right to receive LOAC’s ordinary shares that were outstanding immediately prior to
the effective time of the merger was assumed by the Company and automatically converted into a warrant to purchase common stock of the
Company and a right to receive common stock of the Company, payable in Company ADSs, respectively. The per share merger consideration
consisted of 7.5315 11.5 Management
concluded the Merger is a recapitalization through an asset acquisition and not a business combination as LOAC does not meet the definition
of a business pursuant to ASC 805. According to the guidance in ASC 805, the Company obtained control as a result of the transaction.
Specifically, Company obtained control as: (i) it owns 100 The
Company received gross net assets of $ 11,543 16,683
● 31,048,192
● 4,000,000 5 15,063,000 1.53
● 320,000 5 1,205,040 1.53
● 240,000
representative (LOAC advisor) units, which are exercisable
until August
28, 2023 , exercisable
at $11.50 per unit or $1.39 per common share of the Company. Each unit can be exercised for both 8.28465 common shares, exercising
into 1,988,316 common shares of the Company and a warrant to purchase 3.76575 common shares at an exercise price of $1.53 per common
share into 903,780 common shares of the Company. Each warrant granted on exercise of the representative unit would convert
to a public warrant and would carry the same rights and remaining term as the issued Public warrants. The
accounting for concurrent securities offerings is highly complex and required significant analysis and judgment in the application of
the appropriate accounting guidance. The Company evaluated the public and private warrants as well as the representative units and determined
if each security should be equity-classified or liability-classified instruments. All of these warrants and the representative units
contain provisions that are not an input to the fair value of an options, thus they are not indexed to the Company’s own stock.
The Company determined that these warrants and the representative units should be classified as non-current derivative liabilities recognized
at their inception date fair value. The resulting aggregate issuance date fair value on these warrants and representative units’
issuance date was determined to be $ 12,593 4D
PHARMA PLC NOTES
TO CONSOLIDATED FINANCIAL STATEMENTS (In
thousands, except share and per share amounts) Concurrent
with the merger, the Company issued 7,530,000 7,530,000 0.0034 The
Company evaluated the Backstop Warrants to determine if they should be equity-classified or liability-classified instruments and determined
that the Backstop Warrants contain a contingency which could result in the modification of the exercise price, thus they are not eligible
for an exception from derivative accounting. The Company determined that the Backstop Warrants should be classified as non-current warrant
liabilities recognized at their inception date fair value. The resulting aggregate issuance date fair value on the Backstop Warrants
issuance date was determined to be $ 12,854 The
proceeds of the recapitalization were first allocated to the warrants and representative units based on their full fair value. The remaining
proceeds from recapitalization were less than the total transaction costs, including the fair value of the Backstop Warrants, so a loss
on the recapitalization transaction was recorded to other income (expense) in the Company’s consolidated statement of operations
and comprehensive loss for the year ended December 31, 2021 of $ 17,7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27Z</dcterms:created>
  <dcterms:modified xmlns:dcterms="http://purl.org/dc/terms/" xmlns:xsi="http://www.w3.org/2001/XMLSchema-instance" xsi:type="dcterms:W3CDTF">2022-03-31T21:29:27Z</dcterms:modified>
</cp:coreProperties>
</file>